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COMPREHENSIVE INC" sheetId="4" r:id="rId4"/>
    <s:sheet name="CONSOLIDATED STATEMENTS OF CHAN" sheetId="5" r:id="rId5"/>
    <s:sheet name="STATEMENTS OF CASH FLOWS" sheetId="6" r:id="rId6"/>
    <s:sheet name="NATURE OF OPERATIONS" sheetId="7" r:id="rId7"/>
    <s:sheet name="SUMMARY OF ACCOUNTING POLICIES" sheetId="8" r:id="rId8"/>
    <s:sheet name="GOING CONCERN" sheetId="9" r:id="rId9"/>
    <s:sheet name="LOAN TO EMPLOYEE" sheetId="10" r:id="rId10"/>
    <s:sheet name="DUE TO RELATED PARTY" sheetId="11" r:id="rId11"/>
    <s:sheet name="INTANGIBLE ASSETS" sheetId="12" r:id="rId12"/>
    <s:sheet name="ACCRUED EXPENSES AND OTHER CURR" sheetId="13" r:id="rId13"/>
    <s:sheet name="CREDIT LINE - RELATED PARTY" sheetId="14" r:id="rId14"/>
    <s:sheet name="CONVERTIBLE NOTES PAYABLE" sheetId="15" r:id="rId15"/>
    <s:sheet name="WARRANTS AND DERIVATIVE LIABILI" sheetId="16" r:id="rId16"/>
    <s:sheet name="STOCKHOLDERS EQUITY" sheetId="17" r:id="rId17"/>
    <s:sheet name="DERIVATIVE WARRANT LIABILITY AN" sheetId="18" r:id="rId18"/>
    <s:sheet name="NOTE PAYABLE - OTHER" sheetId="19" r:id="rId19"/>
    <s:sheet name="LOAN PAYABLE" sheetId="20" r:id="rId20"/>
    <s:sheet name="RELATED PARTY TRANSACTIONS" sheetId="21" r:id="rId21"/>
    <s:sheet name="INCOME TAX" sheetId="22" r:id="rId22"/>
    <s:sheet name="CONCENTRATION AND CREDIT RISK" sheetId="23" r:id="rId23"/>
    <s:sheet name="SUBSEQUENT EVENTS" sheetId="24" r:id="rId24"/>
    <s:sheet name="SUMMARY OF ACCOUNTING POLICIES " sheetId="25" r:id="rId25"/>
    <s:sheet name="INTANGIBLE ASSETS (Tables)" sheetId="26" r:id="rId26"/>
    <s:sheet name="ACCRUED EXPENSES AND OTHER CU27" sheetId="27" r:id="rId27"/>
    <s:sheet name="CONVERTIBLE NOTES PAYABLE (Tabl" sheetId="28" r:id="rId28"/>
    <s:sheet name="WARRANTS AND DERIVATIVE LIABI29" sheetId="29" r:id="rId29"/>
    <s:sheet name="INCOME TAX (Tables)" sheetId="30" r:id="rId30"/>
    <s:sheet name="SUMMARY OF ACCOUNTING POLICIE31" sheetId="31" r:id="rId31"/>
    <s:sheet name="GOING CONCERN (Details Narrativ" sheetId="32" r:id="rId32"/>
    <s:sheet name="LOAN TO EMPLOYEE (Details Narra" sheetId="33" r:id="rId33"/>
    <s:sheet name="INTANGIBLE ASSETS (Details)" sheetId="34" r:id="rId34"/>
    <s:sheet name="INTANGIBLE ASSETS (Details Narr" sheetId="35" r:id="rId35"/>
    <s:sheet name="ACCRUED EXPENSES AND OTHER CU36" sheetId="36" r:id="rId36"/>
    <s:sheet name="CONVERTIBLE NOTES PAYABLE (Deta" sheetId="37" r:id="rId37"/>
    <s:sheet name="NOTE PAYABLE - OTHER (Details)" sheetId="38" r:id="rId38"/>
    <s:sheet name="LOAN PAYABLE (Details Narrative" sheetId="39" r:id="rId39"/>
    <s:sheet name="RELATED PARTY TRANSACTIONS (Det" sheetId="40" r:id="rId40"/>
    <s:sheet name="WARRANTS AND DERIVATIVE LIABI41" sheetId="41" r:id="rId41"/>
    <s:sheet name="INCOME TAX (Details)" sheetId="42" r:id="rId42"/>
    <s:sheet name="INCOME TAX (Details 1)" sheetId="43" r:id="rId43"/>
    <s:sheet name="INCOME TAX (Details 2)" sheetId="44" r:id="rId44"/>
    <s:sheet name="INCOME TAX (Details Narrative)" sheetId="45" r:id="rId45"/>
    <s:sheet name="CONCENTRATION AND CREDIT RISK (" sheetId="46" r:id="rId46"/>
  </s:sheets>
  <s:definedNames/>
  <s:calcPr calcId="124519" calcMode="auto" fullCalcOnLoad="1"/>
</s:workbook>
</file>

<file path=xl/sharedStrings.xml><?xml version="1.0" encoding="utf-8"?>
<sst xmlns="http://schemas.openxmlformats.org/spreadsheetml/2006/main" uniqueCount="379">
  <si>
    <t>Document and Entity Information</t>
  </si>
  <si>
    <t>9 Months Ended</t>
  </si>
  <si>
    <t>Mar. 31, 2016</t>
  </si>
  <si>
    <t>Document And Entity Information</t>
  </si>
  <si>
    <t>Entity Registrant Name</t>
  </si>
  <si>
    <t>WEARABLE HEALTH SOLUTIONS, INC.</t>
  </si>
  <si>
    <t>Entity Central Index Key</t>
  </si>
  <si>
    <t>Document Type</t>
  </si>
  <si>
    <t>S-1/A</t>
  </si>
  <si>
    <t>Document Period End Date</t>
  </si>
  <si>
    <t>Mar. 31,
		2016</t>
  </si>
  <si>
    <t>Amendment Flag</t>
  </si>
  <si>
    <t>true</t>
  </si>
  <si>
    <t>Amendment Description</t>
  </si>
  <si>
    <t>Amendment No. 4</t>
  </si>
  <si>
    <t>Current Fiscal Year End Date</t>
  </si>
  <si>
    <t>--06-30</t>
  </si>
  <si>
    <t>Is Entity a Well-known Seasoned Issuer?</t>
  </si>
  <si>
    <t>No</t>
  </si>
  <si>
    <t>Is Entity a Voluntary Filer?</t>
  </si>
  <si>
    <t>Yes</t>
  </si>
  <si>
    <t>Is Entity's Reporting Status Current?</t>
  </si>
  <si>
    <t>Entity Filer Category</t>
  </si>
  <si>
    <t>Smaller Reporting Company</t>
  </si>
  <si>
    <t>CONSOLIDATED BALANCE SHEETS - USD ($)</t>
  </si>
  <si>
    <t>Jun. 30, 2015</t>
  </si>
  <si>
    <t>Jun. 30, 2014</t>
  </si>
  <si>
    <t>CURRENT ASSETS</t>
  </si>
  <si>
    <t>Cash</t>
  </si>
  <si>
    <t>Accounts receivable net of allowance of $12,646, $9,123 and $7,906</t>
  </si>
  <si>
    <t>Inventory</t>
  </si>
  <si>
    <t>Loan to employee</t>
  </si>
  <si>
    <t xml:space="preserve"> </t>
  </si>
  <si>
    <t>Prepaid expense</t>
  </si>
  <si>
    <t>Total current assets</t>
  </si>
  <si>
    <t>NON-CURRENT ASSETS</t>
  </si>
  <si>
    <t>Property and equipment, net</t>
  </si>
  <si>
    <t>Intangible assets, net</t>
  </si>
  <si>
    <t>Total non-current assets</t>
  </si>
  <si>
    <t>Total assets</t>
  </si>
  <si>
    <t>CURRENT LIABILITIES</t>
  </si>
  <si>
    <t>Derivative liability</t>
  </si>
  <si>
    <t>Accounts payable</t>
  </si>
  <si>
    <t>Deferred revenue</t>
  </si>
  <si>
    <t>Due to related party</t>
  </si>
  <si>
    <t>Note payable - other</t>
  </si>
  <si>
    <t>Loan payable</t>
  </si>
  <si>
    <t>Credit line payable - related party</t>
  </si>
  <si>
    <t>Accrued expenses and other current liabilities</t>
  </si>
  <si>
    <t>Convertible notes payable</t>
  </si>
  <si>
    <t>Patent payable</t>
  </si>
  <si>
    <t>Total current liabilities</t>
  </si>
  <si>
    <t>LONG-TERM LIABILITIES</t>
  </si>
  <si>
    <t>Total liabilities</t>
  </si>
  <si>
    <t>STOCKHOLDERS' DEFICIT</t>
  </si>
  <si>
    <t>Common stock: $0.0001 par value; 400,000,000 shares authorized as of March 31, 2016 and 20,000,000 shares authorized as of June 30, 2015 and 2015; 7,598,676, 6,998,676, 5,623,679 shares issued and outstanding on December 31, 2015 June 30, 2015 and 2014, respectively</t>
  </si>
  <si>
    <t>Additional paid-in capital</t>
  </si>
  <si>
    <t>Stock to be issued</t>
  </si>
  <si>
    <t>Accumulated deficit</t>
  </si>
  <si>
    <t>Total stockholders' deficit</t>
  </si>
  <si>
    <t>TOTAL LIABILITIES AND STOCKHOLDERS' DEFICIT</t>
  </si>
  <si>
    <t>Series C Preferred Stock</t>
  </si>
  <si>
    <t>Series A, Series B and Series C Convertible Preferred Stock</t>
  </si>
  <si>
    <t>Series B Preferred Stock</t>
  </si>
  <si>
    <t>Series A Preferred Stock</t>
  </si>
  <si>
    <t>CONSOLIDATED BALANCE SHEETS (Parenthetical) - USD ($)</t>
  </si>
  <si>
    <t>Accounts receivable net</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STATEMENTS OF COMPREHENSIVE INCOME (LOSS) - USD ($)</t>
  </si>
  <si>
    <t>3 Months Ended</t>
  </si>
  <si>
    <t>12 Months Ended</t>
  </si>
  <si>
    <t>Mar. 31, 2015</t>
  </si>
  <si>
    <t>Income Statement [Abstract]</t>
  </si>
  <si>
    <t>Revenue</t>
  </si>
  <si>
    <t>Cost of revenue</t>
  </si>
  <si>
    <t>Gross profit</t>
  </si>
  <si>
    <t>Operating expenses</t>
  </si>
  <si>
    <t>Selling expense</t>
  </si>
  <si>
    <t>General and administrative</t>
  </si>
  <si>
    <t>Total operating expenses</t>
  </si>
  <si>
    <t>Loss from operations</t>
  </si>
  <si>
    <t>Other (income) expenses</t>
  </si>
  <si>
    <t>Change in fair value of derivative instrument</t>
  </si>
  <si>
    <t>Gain from termination of patent</t>
  </si>
  <si>
    <t>Interest expense - related party</t>
  </si>
  <si>
    <t>Interest expense</t>
  </si>
  <si>
    <t>Total other (income) expense</t>
  </si>
  <si>
    <t>Income before income tax</t>
  </si>
  <si>
    <t>Income tax provision</t>
  </si>
  <si>
    <t>Net income</t>
  </si>
  <si>
    <t>Net income per common share - basic and diluted</t>
  </si>
  <si>
    <t>Weighted average number of common shares - basic and diluted</t>
  </si>
  <si>
    <t>CONSOLIDATED STATEMENTS OF CHANGES IN STOCKHOLDERS' DEFICIT - USD ($)</t>
  </si>
  <si>
    <t>Common Stock</t>
  </si>
  <si>
    <t>Additional Paid-In Capital</t>
  </si>
  <si>
    <t>Deficit Accumulated</t>
  </si>
  <si>
    <t>Total</t>
  </si>
  <si>
    <t>Beginning balance, Amount at Jun. 30, 2013</t>
  </si>
  <si>
    <t>Beginning balance, Shares at Jun. 30, 2013</t>
  </si>
  <si>
    <t>Conversion of convertible notes to Common Stock, Amount</t>
  </si>
  <si>
    <t>Conversion of convertible notes to Common Stock, Shares</t>
  </si>
  <si>
    <t>Common Stock issued for repayment of Note payable - related party</t>
  </si>
  <si>
    <t>Common Stock issued for repayment of Note payable - related party, Shares</t>
  </si>
  <si>
    <t>Issuance of common stocks for services Amount</t>
  </si>
  <si>
    <t>Issuance of common stocks for services, Shares</t>
  </si>
  <si>
    <t>Forgiveness of credit line</t>
  </si>
  <si>
    <t>Derivative liability classified to additional paid-in capital upon conversion of related convertible notes</t>
  </si>
  <si>
    <t>Accrued interest and debt discount classified to additional paid-in capital upon conversion and forgiveness of debt</t>
  </si>
  <si>
    <t>Issuance of common stocks for cash, Amount</t>
  </si>
  <si>
    <t>Issuance of common stocks for cash, Shares</t>
  </si>
  <si>
    <t>Stock issued for payment of interest, Amount</t>
  </si>
  <si>
    <t>Stock issued for payment of interest, shares</t>
  </si>
  <si>
    <t>Net loss</t>
  </si>
  <si>
    <t>Forgivenss of convertible notes</t>
  </si>
  <si>
    <t>Ending balance, Amount at Jun. 30, 2014</t>
  </si>
  <si>
    <t>Ending balance, Shares at Jun. 30, 2014</t>
  </si>
  <si>
    <t>Ending balance, Amount at Jun. 30, 2015</t>
  </si>
  <si>
    <t>Ending balance, Shares at Jun. 30, 2015</t>
  </si>
  <si>
    <t>Ending balance, Amount at Mar. 31, 2016</t>
  </si>
  <si>
    <t>STATEMENTS OF CASH FLOWS - USD ($)</t>
  </si>
  <si>
    <t>Statement of Cash Flows [Abstract]</t>
  </si>
  <si>
    <t>Net income (loss)</t>
  </si>
  <si>
    <t>Adjustments to reconcile net loss to net cash used in operating activities:</t>
  </si>
  <si>
    <t>Common stock issued for services</t>
  </si>
  <si>
    <t>Common stock issued for interest</t>
  </si>
  <si>
    <t>Stock-based compensation</t>
  </si>
  <si>
    <t>Write-off of patent</t>
  </si>
  <si>
    <t>Amortization of patent</t>
  </si>
  <si>
    <t>Non-cash interest expense</t>
  </si>
  <si>
    <t>Bad debt expense</t>
  </si>
  <si>
    <t>Inventory markdown</t>
  </si>
  <si>
    <t>Depreciation</t>
  </si>
  <si>
    <t>Change in operating assets and liabilities</t>
  </si>
  <si>
    <t>Accounts receivable</t>
  </si>
  <si>
    <t>Prepaid expenses</t>
  </si>
  <si>
    <t>Net Cash Used in Operating Activities</t>
  </si>
  <si>
    <t>CASH FLOWS FROM INVESTING ACTIVITIES</t>
  </si>
  <si>
    <t>Net Cash Used in Investing Activities</t>
  </si>
  <si>
    <t>CASH FLOWS FROM FINANCING ACTIVITIES</t>
  </si>
  <si>
    <t>Proceeds from convertible notes issued</t>
  </si>
  <si>
    <t>Proceeds from note payable - other</t>
  </si>
  <si>
    <t>Proceeds from issuance of common stock, net of costs</t>
  </si>
  <si>
    <t>Repayment of credit line - related party</t>
  </si>
  <si>
    <t>Advance from related party</t>
  </si>
  <si>
    <t>Repayment to related party</t>
  </si>
  <si>
    <t>Sales of common stock</t>
  </si>
  <si>
    <t>Proceeds from warrants exercised</t>
  </si>
  <si>
    <t>Proceeds from loan payable</t>
  </si>
  <si>
    <t>Net Cash Provided By Financing Activities</t>
  </si>
  <si>
    <t>NET INCREASE (DECREASE) IN CASH</t>
  </si>
  <si>
    <t>CASH AT BEGINNING OF PERIOD</t>
  </si>
  <si>
    <t>CASH AT END OF PERIOD</t>
  </si>
  <si>
    <t>SUPPLEMENTAL DISCLOSURE OF CASH FLOW INFORMATION</t>
  </si>
  <si>
    <t>Cash paid for interest expense</t>
  </si>
  <si>
    <t>Cash paid for income taxes</t>
  </si>
  <si>
    <t>Conversion of convertible notes to common stock</t>
  </si>
  <si>
    <t>Issuance of common stock previously classified as stock to be issued</t>
  </si>
  <si>
    <t>Convertible note - related party and related derivative liability classified to additional paid in capital upon forgiveness</t>
  </si>
  <si>
    <t>Stock issued for services record as prepaid expenses</t>
  </si>
  <si>
    <t>NATURE OF OPERATIONS</t>
  </si>
  <si>
    <t>Organization, Consolidation and Presentation of Financial Statements [Abstract]</t>
  </si>
  <si>
    <t>1. NATURE OF OPERATIONS On June 4, 2008, Medical Alarm Concepts Holding,
Inc. (the Company) was incorporated under the laws of the State of Nevada. The Company was formed for the sole purpose
of acquiring all of the membership units of Medical Alarm Concepts LLC, a Pennsylvania limited liability company (Medical
LLC). The Company utilizes new technology in the
medical alarm industry to provide 24-hour personal response monitoring services and related products to subscribers with medical
or age-related conditions.</t>
  </si>
  <si>
    <t xml:space="preserve">NOTE 1 NATURE OF OPERATIONS On June 4, 2008, Medical Alarm Concepts Holding,
Inc. (the Company) was incorporated under the laws of the State of Nevada. The Company was formed for the sole purpose
of acquiring all of the membership units of Medical Alarm Concepts LLC, a Pennsylvania limited liability company (Medical
LLC). The Company utilizes new technology in the
medical alarm industry to provide 24-hour personal response monitoring services and related products to subscribers with medical
or age-related conditions. </t>
  </si>
  <si>
    <t>SUMMARY OF ACCOUNTING POLICIES</t>
  </si>
  <si>
    <t>Accounting Policies [Abstract]</t>
  </si>
  <si>
    <t>2. SUMMARY OF ACCOUNTING POLICIES Basis of Presentation and Consolidation The Companys consolidated financial
statements have been prepared in accordance with accounting principles generally accepted in the United States (GAAP). The consolidated financial statements include
the accounts of the Company and its wholly owned subsidiary. All significant inter-company transactions and balances among the
Company and its subsidiary are eliminated upon consolidation. These interim consolidated financial statements
are unaudited. In the opinion of management, all adjustments (consisting solely of normal recurring adjustments) and disclosures
necessary for a fair presentation of these interim consolidated financial statements have been included. The results reported in
the consolidated financial statements for any interim periods are not necessarily indicative of the results that may be reported
for the entire year or any other periods. (a) The consolidated balance sheet as of June 30, 2015, which was derived from audited
financial statements, and (b) the unaudited interim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have been condensed
or omitted pursuant to those rules and regulations, although the Company believes that the disclosures made are adequate to make
the information not misleading. These unaudited consolidated financial statements should be read in conjunction with the consolidated
financial statements and accompanying footnotes included in the Companys Annual Report on Form 10-K for the year ended June
30, 2015. Amendments to Articles of Incorporation
or Bylaws; Change in Fiscal Year. On May 3, 2016, Medical Alarm Concepts Holding,
Inc. (the Company) filed a Certificate of Amendment (the Amendment) to its Articles of Incorporation,
as amended, to increase the total number of shares of authorized capital stock to 410,000,000 shares consisting of (i) 400,000,000
shares of Common Stock and (ii) 10,000,000 shares of Preferred Stock with such rights and preferences as determined by the Companys
Board of Directors. The Amendment was approved by written consent of the Companys shareholder holding a majority of the
Companys voting capital stock on March 15, 2016.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the collectability of accounts receivable and deferred taxes and
related valuation allowanc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Inventory The Company values inventory, consisting of
purchased products, at the lower of cost or market. Cost is determined on the first-in and first-out (FIFO) method.
The Company regularly reviews its inventories on hand and, when necessary, records a provision for excess or obsolete inventories
based primarily on current selling price and spot market prices. The Company determined that there was no inventory obsolescence
as of March 31, 2016. Impairment of long-lived assets The Company follows section 360-10-05-4 of
the FASB Accounting Standards Codification for its long-lived assets. The Companys reviews it long-lived assets, which include
property and equipment, and patent,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undiscounted cash flows or market value, if readily determinable. If long-lived assets are determined
to be recoverable, but the newly determined remaining estimated useful lives are shorter than originally estimated, the net book
values of the long-lived assets are depreciated or amortized over the newly determined remaining estimated useful lives. The Company
determined that there were no impairment of long-lived assets as of March 31, 2016. Convertible instruments and derivative financial
instruments The Company evaluates its convertible debt,
options, warrants or other contracts to determine if those contracts or embedded components of those contracts qualify as derivatives
to be separately accounted for in accordance with paragraph 810-10-05-4 of the FASB ASC and paragraph 815-40-25 of the FASB ASC.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exercise or cancellation of a derivative instrument,
the instrument is marked to fair value at the conversion date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pursuant to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ccounts receivable, inventory, accounts payable, deferred revenues and accrued
liabilities, approximate their fair values because of the short maturity of these instruments. The Companys convertible
notes payable approximate the fair value of such instruments based upon managements best estimate of interest rates that
would be available to the Company for similar financial arrangements at March 31, 2016. The derivative liability in connection with
the conversion feature of the convertible debt and warrants is classified as a level 3 liability, and is the only financial liability
measured at fair value on a recurring basis. 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Revenue Recognition The Companys revenues are derived principally
from utilizing new technology in the medical alarm industry to provide 24-hour personal response monitoring services and related
products to subscribers with medical or age-related conditions. The Company applies paragraph 605-10-S99-1 of the FASB Accounting
Standards Codification for revenue recognition. The Company will recognize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All revenues from subscription arrangements
are recognized ratably over the term of such arrangements. The excess of amounts received over the income recognized is recorded
as deferred revenue on the consolidated balance sheet.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 Stock-Based Compensation 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Net Income per Common Share Net income per common share is computed pursuant
to section 260-10-45 of the FASB Accounting Standards Codification. Basic net income per common share is computed by taking net
income divided by the weighted average number of common shares outstanding for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stock
options, warrants, and convertible debt. These potential shares of common stock were not included as they were anti-dilutive. 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cent Accounting Pronouncements In April 2015, the FASB updated the guidance
within ASC 835, Interest. The update provides guidance on simplifying the presentation of debt issuance cost. The amendments require
debt issuance costs related to a recognized debt liability be presented in the balance sheet as a direct deduction from the carrying
amount of that debt liability. The new guidance is effective for fiscal years beginning after December 15, 2015, and interim periods
within those fiscal years, with early adoption permitted. The Company is currently assessing the impact on its consolidated financial
statements. There were no other recent accounting pronouncements
that have had a material effect on the Companys financial position or results of operations.</t>
  </si>
  <si>
    <t>NOTE 2 SUMMARY OF ACCOUNTING
POLICIES Basis of Presentation and Consolidation The Companys consolidated financial
statements have been prepared in accordance with accounting principles generally accepted in the United States (GAAP). The consolidated financial statements include
the accounts of the Company and its wholly owned subsidiary. All significant inter-company transactions and balances among the
Company and its subsidiary are eliminated upon consolidation. 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the collectability of accounts receivable and deferred taxes and
related valuation allowanc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Cash The Company considers all highly liquid investments
with maturities of three months or less at the time of purchase to be cash and cash equivalents. Accounts receivable and allowance for doubtful
accounts receivable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Inventory The Company values inventory, consisting of
purchased products, at the lower of cost or market. Cost is determined on the first-in and first-out (FIFO) method.
The Company regularly reviews its inventories on hand and, when necessary, records a provision for excess or obsolete inventories
based primarily on current selling price and spot market prices. The Company recorded inventory markdown of $2,856 and $0 for the
year ended June 30, 2015 and 2014, respectively. Property and equipment Property and equipment includes furniture and
fixtures and office equipment which are recorded at cost. Expenditures for major additions and betterments are capitalized. Maintenance
and repairs are charged to operations as incurred. Depreciation of furniture and fixtures and office equipment is computed by the
straight-line method (after taking into account their respective estimated residual values) over their estimated useful life of
seven (7) and five (5) years, respectively. Upon sale or retirement of office equipment, the related cost and accumulated depreciation
are removed from the accounts and any gain or loss is reflected in statements of operations. Patent The Company has adopted the guidelines as
set out in section 330-30-35-6 of the FASB Accounting Standards Codification (ASC) for patent costs. Under the requirements
as set out, the Company capitalizes and amortizes patent costs associated with the licensed product the Company intends to sell
pursuant to the Purchase Agreement and the Patent Assignment Agreements, entered into on July 10, 2008 and effective July 30,
2008, over their estimated useful life. From July 30, 2008 to March 31, 2011, the patent cost was amortized over the period of
six years. The company changed the estimated useful life of patent from six years to twenty years. From April 1, 2011, the unamortized
balance of patent costs will be amortized over the remaining period of useful life. The costs of defending and maintaining patents
are expensed as incurred. Upon becoming fully amortized, the related cost and accumulated amortization are removed from the accounts. Impairment of long-lived assets The Company follows section 360-10-05-4 of
the FASB ASC for its long-lived assets. The Companys reviews it long-lived assets, which include property and equipment,
and patent,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undiscounted cash flows or market value, if readily determinable. If long-lived assets are determined
to be recoverable, but the newly determined remaining estimated useful lives are shorter than originally estimated, the net book
values of the long-lived assets are depreciated or amortized over the newly determined remaining estimated useful lives. The Company
determined that there were no impairment of long-lived assets as of March 31, 2016. Convertible instruments and derivative financial
instruments The Company evaluates its convertible debt,
options, warrants or other contracts to determine if those contracts or embedded components of those contracts qualify as derivatives
to be separately accounted for in accordance with paragraph 810-10-05-4 of the FASB ASC and paragraph 815-40-25 of the FASB ASC.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exercise or cancellation of a derivative instrument,
the instrument is marked to fair value at the conversion date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On January 1, 2009, the Company adopted Section
815-40-15 of the FASB ASC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 Fair Value of Financial Instruments The Company follows paragraph 825-10-50-10
of the FASB ASC for disclosures about fair value of its financial instruments and paragraph 820-10-35-37 of the FASB ASC (Paragraph
820-10-35-37) to measure the fair value of its financial instruments. Paragraph 820-10-35-37 establishes a framework for
measuring fair value pursuant to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ccounts receivable, inventory, prepaid expenses, accounts payable, deferred revenues
and accrued liabilities, approximate their fair values because of the short maturity of these instruments. The Companys
convertible notes payable approximate the fair value of such instruments based upon managements best estimate of interest
rates that would be available to the Company for similar financial arrangements at June 30, 2015 and 2014. The derivative liability which consists of
embedded conversion feature and warrants issued in connection with our convertible debt, classified as a level 3 liability, are
the only financial liability measured at fair value on a recurring basis. (See Note 9) 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Revenue Recognition The Companys revenues are derived principally
from utilizing new technology in the medical alarm industry to provide 24-hour personal response monitoring services and related
products to subscribers with medical or age-related conditions. The Company applies paragraph 605-10-S99-1 of the FASB ASC for
revenue recognition. The Company will recognize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All revenues from subscription arrangements
are recognized ratably over the term of such arrangements. The excess of amounts received over the income recognized is recorded
as deferred revenue on the consolidated balance sheet. Shipping and handling costs The Company accounts for shipping and handling
fees in accordance with paragraph 605-45-45-19 of the FASB ASC. While amounts charged to customers for shipping products are included
in revenues, the related costs are classified in cost of goods sold as incurred. Stock-based compensation 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The Black-Scholes option valuation model is
used to estimate the fair value of the warrants or options granted.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warrants
or options granted. Net income per common share Net income per common share is computed pursuant
to section 260-10-45 of the FASB ASC. Basic net income per common share is computed by taking net income divided by the weighted
average number of common shares outstanding for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stock options, warrants, and convertible
debt. These potential shares of common stock were not included as they were anti-dilutive. 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Cash flows reporting The Company adopted paragraph 230-10-45-24
of the FASB ASC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SC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evaluates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 Recent Accounting Pronouncements In April 2015, the FASB updated the guidance
within ASC 835, Interest There were no other recent accounting pronouncements
that have had a material effect on the Companys financial position or results of operations</t>
  </si>
  <si>
    <t>GOING CONCERN</t>
  </si>
  <si>
    <t>3. GOING CONCERN These consolidated financial statements are
presented on the basis that the Company will continue as a going concern. The going concern concept contemplates the realization
of assets and satisfaction of liabilities in the normal course of business. As reflected in the accompanying consolidated
financial statements, as of March 31, 2016, the Company has working capital deficit of $612,269; did not generate significant
cash from its operations; had stockholders deficit of $1,009,769 and had operating loss for prior two years. These circumstances,
among others, raise substantial doubt about the Companys ability to continue as a going concern. While the Company is attempting to generate
sufficient revenues, the Companys cash position may not be enough to support the Companys daily operations. Management
intends to raise additional funds by way of a public or private offering, or by alternative methods. Management believes that the
actions presently being taken to further implement its business plan and generate sufficient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sufficient revenues. The consolidated financial statements do not
include any adjustments that might be necessary if the Company is unable to continue as a going concern.</t>
  </si>
  <si>
    <t xml:space="preserve">NOTE 3 GOING CONCERN These consolidated financial statements are
presented on the basis that we will continue as a going concern. The going concern concept contemplates the realization of assets
and satisfaction of liabilities in the normal course of business. The Company has working capital deficit of
$808,693, did not generate cash from its operations, had stockholders deficit of $808,693 and had operating losses for past
two years. These circumstances, among others, raise substantial doubt about the Companys ability to continue as a going
concern. While the Company is attempting to generate
sufficient revenues, the Companys cash position may not be enough to support the Companys daily operations. Management
intends to raise additional funds by way of a public or private offering. Management believes that the actions presently being
taken to further implement its business plan and generate sufficient revenues provide the opportunity for the Company to continue
as a going concern. While the Company believes in the viability of its strategy to increase revenues and in its ability to raise
additional funds, there can be no assurances to that effect. The ability of the Company to continue as a going concern is dependent
upon the Companys ability to further implement its business plan and generate sufficient revenues. The consolidated financial statements do not
include any adjustments that might be necessary if the Company is unable to continue as a going concern. </t>
  </si>
  <si>
    <t>LOAN TO EMPLOYEE</t>
  </si>
  <si>
    <t>Notes to Financial Statements</t>
  </si>
  <si>
    <t>4. LOAN TO EMPLOYEE On December 4, 2014, the Company loaned $30,000
to an employee of the Company. This loan is non-interest bearing and due on December 31, 2015. The employee pledged 60,000 shares
of the Companys common stock as collateral. On December 28, 2015, the due date of this loan was extended to December 31,
2016.</t>
  </si>
  <si>
    <t>DUE TO RELATED PARTY</t>
  </si>
  <si>
    <t>5. DUE TO RELATED PARTY Due to related party consist advances from companys Chief Executive Officer. The amount is non-interest
bearing and due on demand.</t>
  </si>
  <si>
    <t>INTANGIBLE ASSETS</t>
  </si>
  <si>
    <t xml:space="preserve">NOTE 4  INTANGIBLE ASSETS On July 10, 2008, the Company entered into a Purchase
Agreement and Patent Assignment Agreement (the Agreement) to be effective July 31, 2008. The Company was obligated
to pay the seller $2,500,000 on June 30, 2012. The Agreement specifies interest of 6% to be payable monthly, commencing on July
31, 2008. The seller will reacquire all patents and applications if payment was not made on June 30, 2012. On September 30, 2014,
this due date was extended to December 31, 2014. Amortization of patent aggregated $75,233 and
$78,503 for the year ended June 30, 2015 and 2014 respectively. On November 18, 2015, the Company (Licensee)
entered into Non-Exclusive Licensing Agreement with Nevin Jenkins (Licensor). Pursuant to which Licensee returned
all property to the Licensor and credit balance with licensor in the amount of $86,318.92. Patent, stated at cost, less accumulated amortization
consisted of the following:
June 30, 2015 June 30, 2014
Patent $  $ 2,500,000
Less: accumulated amortization  (1,400,964 )
$  $ 1,099,036 </t>
  </si>
  <si>
    <t>ACCRUED EXPENSES AND OTHER CURRENT LIABILITIES</t>
  </si>
  <si>
    <t>Payables and Accruals [Abstract]</t>
  </si>
  <si>
    <t xml:space="preserve">NOTE 5. ACCRUED EXPENSES
AND OTHER CURRENT LIABILITIES The following table presents accrued expenses
and other current liabilities.
June 30, 2015 June 30, 2014
Accrued expenses $ 95,341 $ 169,010
Other current liabilities 31,356 25,015
Total $ 126,697 $ 194,025 </t>
  </si>
  <si>
    <t>CREDIT LINE - RELATED PARTY</t>
  </si>
  <si>
    <t>Credit Line Related Party</t>
  </si>
  <si>
    <t>6. CREDIT LINE  RELATED PARTY On September 30, 2014, the Company entered
into a line of credit with Medi Pendant New York, Inc. (MNY), which is partially owned by the Companys CEO.
Under the line of credit agreement, the Company will be able to borrow up to $300,000 with the rate of interest of 6.5% per annum.
The maturity date of the credit line is September 30, 2017. The Company has the option to extend the maturity date for one year
to September 30, 2018. On January 31, 2015, the limit on the line of credit was increased to $500,000 with same interest rate and
due date. The Company recorded accrued interest on the credit line of $19,378 and $8,421 for the nine months ended March 31, 2016
and 2015; $6,643 and $5,487 for the three months ended March 31, 2016 and 2015, respectively. The company agreed to issue 200,000 shares
of common stock to one of the owner of MNY to exchange for the increase of line of credit. These shares were value at $28,000
which was the fair market value at the grant date and were issued on October 19, 2015. (See Note 10)</t>
  </si>
  <si>
    <t>NOTE 6 - CREDIT LINE  RELATED PARTY On February 5, 2014 the Company issued 50,000
shares of common stock to a shareholder as compensation for consulting services provided to the Company. Those shares were valued
at the quoted market price for total $38,500 and recorded as expense. On September 30, 2014, the Company entered into
a line of credit with a company, which is partially owned by the Companys CEO. Under the line of credit agreement, the Company
will be able to borrow up to $300,000 with the rate of interest of 6.5% per annum. The maturity date of the credit line is September
30, 2017. The Company has the option to extend the maturity date for one year to September 30, 2018. On September 30, 2014, the Company entered into
a line of credit with a company, which is partially owned by the Companys CEO. Under the line of credit agreement, the Company
will be able to borrow up to $300,000 with the rate of interest of 6.5% per annum. The maturity date of the credit line is September
30, 2017. The Company has the option to extend the maturity date for one year to September 30, 2018. On January 31, 2015, the limit on the line of
credit was increased to $500,000 with same interest rate and due date. As of June 30, 2015, outstanding balance under the line
of credit was $388,000.</t>
  </si>
  <si>
    <t>CONVERTIBLE NOTES PAYABLE</t>
  </si>
  <si>
    <t>Debt Disclosure [Abstract]</t>
  </si>
  <si>
    <t xml:space="preserve">8. CONVERTIBLE NOTES PAYABLE On March 1, 2016 and March 3, 2016, the Company
closed the private placement and received $612,500 by issuing $660,000 and $13,750 unsecured convertible notes (convertible
notes) and warrants to two investors, net of original issue discount of $61,250 per subscription agreement. The convertible
notes are convertible into shares of the Companys common stock at a conversion price equal to $0.01 per share. Warrants
were issued to purchase 6,804,172 shares of Series C Convertible Preferred Stock at $0.09 per share. The conversion and warrant
exercise prices are subject to certain price adjustment terms. The Company is prohibited from effecting a
conversion of convertible notes and the Preferred C Shares to the extent that, as a result of such conversion, such Investor would
beneficially own more than 4.99% of the number of shares of Common Stock outstanding immediately after giving effect to the issuance
of shares of Common Stock upon conversion of the Preferred C Shares, which beneficial ownership limitation may be increased by
the holder up to, but not exceeding, 9.99%. The Company has determined that the conversion
feature embedded in the notes constitutes a derivative and has been bifurcated from the note and recorded as a derivative liability,
with a corresponding discount recorded to the associated debt, on the accompanying balance sheet, and revalued to fair market value
at each reporting period. The following table summarizes the convertible
notes movement:
Balance at June 30, 2015 $ 
Convertible notes issued 612,500
Convertible notes converted 
Total 612,500
Less: debt discount 183,635
Balance at March 31, 2016 $ 428,865 </t>
  </si>
  <si>
    <t xml:space="preserve">NOTE 7 - CONVERTIBLE NOTES PAYABLE The convertible notes are convertible into shares
of the Companys common stock at a fixed conversion price equal to the lesser of the fixed conversion price of $0.002, or
seventy five percent (75%) of the average of the closing bid price of the common stock as reported by Bloomberg LP for the principal
market for the 5 trading days preceding the conversion date. On November 2, 2014, the holder of convertible
note informed the Company that it will no longer be seeking repayment of $25,908. The Company recorded the forgiveness of the debt
and related derivative liability as additional paid-in capital. The following table summarizes the convertible
promissory notes movement of fiscal 2015 and 2014:
Balance at June 30, 2013 $ 340,727
Convertible notes issued 
Convertible notes converted (314,819 )
Total 25,908
Less: debt discount 
Balance at June 30, 2014 $ 25,908 </t>
  </si>
  <si>
    <t>WARRANTS AND DERIVATIVE LIABILITIES</t>
  </si>
  <si>
    <t xml:space="preserve">9. WARRANTS AND DERIVATIVE LIABILITIES On March 1, 2016 and March 3, 2016, pursuing
to subscription agreement (see note 8), the Company issued warrants to two investors to purchase 6,805,561 shares of Series C Convertible
Preferred Stock at $0.09 per share. On March 1, 2016, one investor paid $12,500 to exercise warrants and purchased 138,889 shares
of Series C Convertible Preferred Stock at $0.09 per share. The Company has evaluated the application of
ASC 815 Derivatives and Hedging and ASC 815-40-25 to the warrants to purchase Series C Convertible Preferred Stock issued with
the Convertible Notes. Based on the guidance in ASC 815 and ASC 815-40-25, the Company concluded these instruments were required
to be accounted for as derivatives due to the down round protection feature on the conversion price and the exercise price. The
Company records the fair value of these derivatives on its balance sheet at fair value with changes in the values of these derivatives
reflected in the statements of operations as Change in fair value of derivative instrument These derivative instruments
are not designated as hedging instruments under ASC 815 and are disclosed on the balance sheet under Derivative Liabilities. The fair value of the warrants underlying the
convertible notes issued at the time of their issuance was calculated pursuant to the Black-Scholes option pricing model. The fair
value was recorded as a reduction to the convertible notes payable and was charged to operations as interest expense in accordance
with effective interest method within the period of the convertible notes. Significant assumptions used in calculating
fair value of warrants and conversion feature of convertible notes at issuance date are as follows.
Expected dividend
Expected volatility
Risk-free Rate of interest
Expected term (year)
Exercise price Common stock price per shares
0.00% 382.27% 0.12% As set forth by each convertible note and warrant $ 0.01 0.17 Significant assumptions used in calculating
fair value of outstanding warrants at March 31, 2016 are as follows.
Expected dividend
Expected volatility
Risk-free Rate of interest
Expected term (year)
Exercise price Common stock price per shares
0.00% 397.02% 0.12% As set forth by each convertible note and warrant $ 0.01 0.10 The following table provides a summary of the
changes in fair value of derivative liabilities measured at fair value on a recurring basis using significant unobservable inputs
(level 3):
Balance  June 30, 2015 $ 
Issuances 265,676
Warrants exercised (66,784 )
Changes in fair value included in earnings (82,057 )
Balance  March 31, 2016 $ 116,835 </t>
  </si>
  <si>
    <t>STOCKHOLDERS EQUITY</t>
  </si>
  <si>
    <t>Equity [Abstract]</t>
  </si>
  <si>
    <t>10. STOCKHOLDERS EQUITY On October 19, 2015, the Company issued 400,000
shares to two consultants for services performed per consulting agreements and 200,000 shares to one of the owner of MNY for compensation
of increasing the line of credit to $500,000. These shares were valued at $120,000 and $28,000, respectively, based on quoted market
price at date of grant. On January 13, 2015, the Company issued 280,000
shares of common stock to an unrelated individual for $20,000.</t>
  </si>
  <si>
    <t>NOTE 8  STOCKHOLDERS EQUITY On February 5, 2014 the Company issued 50,000
shares of common stock to a shareholder as compensation for consulting services provided to the Company. Those shares were valued
at the quoted market price for total $38,500 and recorded as expense. On February 5, 2014, the Company issued 36,250
shares of common stock to a related note holder as repayment of promissory note of $29,000. On December 10, 2013, the Company entered into
a Global Settlement Agreement (the Agreement). Pursuant to the term of a Global Settlement Agreement (GSA)
among the Company, Biotech and the management team, as defined:
1. Biotech forgave any outstanding borrowings of the Company under the Credit Line referred
to in Note 6 for no consideration.
2. Outstanding convertible notes aggregating $314,819 were converted into 2,123,930 shares
of the Companys common stock.
3. The management team agreed to forfeit its rights to future anti-dilution of its ownership
position in exchange for 1,493,669 shares of the Companys common stock. The shares issued were valued at $0.64 per share
which is the market price in December 10, 2013 and recorded as stock compensation expense. Both parties also agreed on the following terms:
1) the management team agreed to modify its September 19, 2011 agreement with the Company giving up all anti-dilution rights, 2)
the Company agreed to take steps to increase the number of authorized shares to accommodate the debt conversions and would complete
a reverse split of its shares, 3) The Company would file a registration statement with the SEC, and 4) the Company would continue
to file past due periodic reports with the SEC on Forms 10-Q and 10-K in order to return the Company to full reporting status,
a process that is already well underway. On June 26, 2014, the Company issued 100,000 shares
of common stock to a note holder for payment of interest. During fiscal year ended June 30, 2015, 1,375,000 shares were issued as compensation to service providers,
which were valued at fair market value on the date of issuance and amortized over service period on a straight-lined basis.</t>
  </si>
  <si>
    <t>DERIVATIVE WARRANT LIABILITY AND FAIR VALUE</t>
  </si>
  <si>
    <t>Fair Value Disclosures [Abstract]</t>
  </si>
  <si>
    <t>NOTE 9 - DERIVATIVE LIABILITY AND FAIR VALUE The Company has evaluated the application of ASC
815 Derivatives and Hedging (formerly SFAS No. 133) and ASC 815-40-25 to the Warrants to purchase common stock issued with the
Convertible Notes and service agreements. Based on the guidance in ASC 815 and ASC 815-40-25, the Company concluded these instruments
were required to be accounted for as derivatives due to the down round protection feature on the conversion price and the exercise
price. The Company records the fair value of these derivatives on its balance sheet at fair value with changes in the values of
these derivatives reflected in the statements of operations as Gain (loss) on derivative liabilities. These derivative
instruments are not designated as hedging instruments under ASC 815 and are disclosed on the balance sheet under Derivative Liabilities. The Company accounted for the issuance of the
convertible debentures in accordance with ASC 815 Derivatives and Hedging. The debentures are convertible into
an indeterminate number of shares for which the Company cannot determine if it has sufficient authorized shares to settle the transaction
with. Accordingly, the embedded conversion option is a derivative liability and is marked to market through earnings
at the end of each reporting period. During the year ended
June 30, 2015, the balance of convertible notes were forgiven (See Note 5) The fair value of derivative liability at the date of
forgiveness was added to additional paid-in capital.</t>
  </si>
  <si>
    <t>NOTE PAYABLE - OTHER</t>
  </si>
  <si>
    <t>7. NOTE PAYABLE - OTHER Note payable - Other consists of the following:
As of March 31, 2016 As of June 30, 2015
a Celtic Bank $ 6,692 $ 15,690
b On Deck Capital, Inc. 17,021 70,604
c First US Funding  
d Knights Capital Funding 22,868 
Total $ 46,581 $ 86,294
a. The Company obtained various Loans from Celtic Bank with interest rate from 1% to
2.75% per month and due in six months from the borrowing date.
b. In June 2015, the company obtained a loan of $75,000 from On Deck Capital, Inc. with
interest at 55% per annual and matures on June 2, 2016.
c. On September 3, 2015, the Company entered into purchase agreement with First US Funding,
an unrelated financing company, in the amount of $42,600 less an original discount of 12,600 for net proceeds of $30,000. Under
the terms of the agreement the Company sells, assigns, and transfers to First US Funding all of its interests in each of its future
receivables due to the Company from its customers and credit card processor, until the loan is paid off. The Company and First
US Funding have agreed that the payment of the purchase amount will be repaid by the Company in 126 payments of $338 due each
business day beginning on the first day after the loan was disbursed, until the full amount due under the agreement is paid. The
agreement is personally guaranteed by the Chief Executive Officer of the Company. The Company has recorded the amount of the total
repayment as a financing debt, with the difference between the proceeds received and the total repayment amount as a discount,
which is being amortized as imputed interest (at an effective rate of 147%) over the life of the agreement which is the date that
the total repayments will be made assuming the Company is timely in all of its payments. The loan was paid off on March 31, 2016.
d. On December 15, 2015, the Company entered into purchase agreement with Knight Capital
Funding, an unrelated financing company, in the amount of $40,020 less an original discount of 11,020 for net proceeds of $29,000.
Under the terms of the agreement the Company sells, assigns, and transfers to Knight Capital Funding all of its interests in each
of its future receivables due to the Company from its customers and credit card processor, until the loan is paid off. The Company
and Knight Capital Funding have agreed that the payment of the purchase amount will be repaid by the Company in 154 payments of
$260 due each business day beginning on the first day after the loan was disbursed, until the full amount due under the agreement
is paid. The agreement is personally guaranteed by the Chief Executive Officer of the Company. The Company has recorded the amount
of the total repayment as a financing debt, with the difference between the proceeds received and the total repayment amount as
a discount, which is being amortized as imputed interest (at an effective rate of 119%) over the life of the agreement which is
the date that the total repayments will be made assuming the Company is timely in all of its payments.</t>
  </si>
  <si>
    <t>NOTE 10  NOTE PAYABLE
OTHER On November 1, 2013, the Company issued a $30,000
promissory note to a vendor who provide monitoring services to the Company. The note is non-interest bearing and due on June 1,
2014. The note will be paid in six installment payments with $5,000 due on the first day of each month from January to June 2014.
Based on the note, all subscribers monitoring agreements owned or newly originated by the Company must be monitored by the note
holder until the terms of the agreement are satisfied. This note is guaranteed by the CEO of the Company. As of June 30, 2014,
unpaid balance was $5,000 which was paid in July 2014.
As of June 30,
2015 2014
Celtic Bank $ 15,690 $ 
On Deck Capital, Inc. 70,604 
A vendor  5,000
$ 86,294 $ 5,000 In June 2015, the company obtained a loan of $75,000
from On Deck Capital, Inc. with interest at 55% per annual and due on June 2, 2016. During the year ended June 30, 2015, the Company
obtained various loans from Celtic Bank with interest rate from 1% to 2.75% per month and due in six months from the borrowing
date.</t>
  </si>
  <si>
    <t>LOAN PAYABLE</t>
  </si>
  <si>
    <t>7. LOAN PAYABLE During the six months ended December 31, 2015,
the Company received $20,000 loan from an unrelated individual. This loan is non-interest bearing and due on demand. On January
13, 2015, the Company issued 280,000 shares of common stock to repay the loan in full. (See Note 11)</t>
  </si>
  <si>
    <t>RELATED PARTY TRANSACTIONS</t>
  </si>
  <si>
    <t>Related Party Transactions [Abstract]</t>
  </si>
  <si>
    <t>NOTE 11 - RELATED PARTY TRANSACTIONS On February 5, 2014 the Company issued 50,000
shares of common stock to a shareholder as compensation for consulting services provided to the Company. Those shares were valued
at the quoted market price for total $38,500 and recorded as expense. On September 30, 2014, the Company entered into
a line of credit with a company (MNY), which is partially owned by the Companys CEO. Under the line of credit
agreement, the Company will be able to borrow up to $300,000 with the rate of interest of 6.5% per annum. The maturity date of
the credit line is September 30, 2017. The Company has the option to extend the maturity date for one year to September 30, 2018. On January 31, 2015, the limit on the line of
credit was increased to $500,000 with same interest rate and due date. As of June 30, 2015, outstanding balance under the line
of credit was $388,000. The company also agreed to issue 200,000 shares of common stock to one of the owner of MNY to exchange
for the increase of line of credit. These shares were value at the market value of $28,000 which was the fair market value at the
grant date and recorded as shares to be issued since those share were issued in the subsequent period. During the year ended June 30, 2015, the Companys
CEO advanced $20,740 to the Company. The amount is non-interest bearing and due on demand.</t>
  </si>
  <si>
    <t>INCOME TAX</t>
  </si>
  <si>
    <t>Income Tax Disclosure [Abstract]</t>
  </si>
  <si>
    <t>11. INCOME TAX The reconciliation of income tax benefit at
the U.S. statutory rate of 34% for the nine months ended March 31, 2016 and 2015 to the Companys effective tax rate is as
follows:
Nine months ended March 31,
2016 2015
U.S. federal statutory rate (34.00 )% (34.00 )%
State income tax, net of federal benefit (9.99 )% (9.99 )%
Change in valuation allowance 43.99 % 43.99 %
Income tax provision (benefit) 0.00 % 0.00 % The benefit for income tax is summarized as follows:
Nine months ended March 31,
2016 2015
Federal:
Current $  $ 
Deferred (148,116 ) (125,900 )
State and local:
Current  
Deferred (43,520 ) (36,992 )
Change in valuation allowance 191,636 162,892
Income tax provision (benefit) $  $  As of March 31, 2016, the Company had approximately
$10 million of federal and state net operating loss carryovers (NOLs) which begin to expire in 2028.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he Company files U.S. federal and states of
Pennsylvania tax returns that are subject to audit by tax authorities beginning with the year ended June 30, 2008. The Companys
policy is to classify assessments, if any, for tax and related interest and penalties as tax expense.</t>
  </si>
  <si>
    <t>NOTE 12  INCOME TAX The reconciliation of income tax benefit at the
U.S. statutory rate of 34% for the years ended June 30, 2015 and 2014 to the Companys effective tax rate is as follows:
Year ended June 30,
2015 2014
U.S. federal statutory rate (34.0 )% (34.0 )%
State income tax, net of federal benefit (9.99 )% (9.99 )%
Permanent difference  change in fair value of derivative instrument and non-cash interest expense (296.14 %) (296.14 %)
Change in valuation allowance 252.15 % 252.15 %
Income tax provision (benefit) 0.0 % 0.0 % The benefit for income tax is summarized as follows:
Year ended June 30,
2015 2014
Federal:
Current $  $ 
Deferred (290,437 ) (438,568 )
State and local:
Current  
Deferred (85,337 ) (128,862 )
Change in valuation allowance 375,774 567,430
Income tax provision (benefit) $  $  The tax effects of temporary differences that
give rise to the Companys net deferred tax liability as of June 30, 2015 and 2014 are as follows:
Year ended June 30,
2015 2014
Net operating losses carried forward $ 4,784,732 $ 4,784,732
Less: valuation allowance (4,784,732 ) (4,784,732 )
Deferred tax assets $  $  As of June 30, 2015, the Company had approximately
$ 10 million of federal and state net operating loss carryovers (NOLs) which begin to expire in 2028.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The Company files U.S.
federal and states of Pennsylvania tax returns that are subject to audit by tax authorities beginning with the year ended June
30, 2008.The Companys policy is to classify assessments, if any, for tax and related interest and penalties as tax expense.</t>
  </si>
  <si>
    <t>CONCENTRATION AND CREDIT RISK</t>
  </si>
  <si>
    <t>Risks and Uncertainties [Abstract]</t>
  </si>
  <si>
    <t>12. CONCENTRATIONS The Company had only one supplier during the
three and nine months ended March 31, 2016 and 2015, respectively.</t>
  </si>
  <si>
    <t>NOTE 13 - CONCENTRATION AND CREDIT RISK Sales to one customer accounted for approximately
19% and 19% of the Companys revenue for the year ended June 30, 2015 and 2014, respectively. The Company had only two and one supplier during
the years ended June 30, 2015 and 2014, respectively.</t>
  </si>
  <si>
    <t>SUBSEQUENT EVENTS</t>
  </si>
  <si>
    <t>Subsequent Events [Abstract]</t>
  </si>
  <si>
    <t>13. SUBSEQUENT EVENTS Certificate of Amendment. On May 3, 2016, Medical Alarm Concepts Holding,
Inc. (the Company) filed a Certificate of Amendment (the Amendment) to its Articles of Incorporation,
as amended, to increase the total number of shares of authorized capital stock to 410,000,000 shares consisting of (i) 400,000,000
shares of Common Stock and (ii) 10,000,000 shares of Preferred Stock with such rights and preferences as determined by the Companys
Board of Directors. The Amendment was approved by written consent of the Companys shareholder holding a majority of the
Companys voting capital stock on March 15, 2016. Private Placement On April 21, 2016 (the Closing Date),
the Company closed the sale of one unit for $400,000 (the Unit), pursuant to a subscription agreements (the Subscription
Agreement) with an accredited investor (the Investor). The Unit consisted of (i) 400,000 shares of Series
D Preferred Stock, par value $0.0001 per share (the Preferred D Shares). Each of the Preferred D Shares are convertible
into 100 shares of the Companys common stock, par value $0.0001 per share; and (ii) one warrant (the Warrant)
to purchase 40,000,000 shares of Common Stock, $0.001 par value per share, at an exercise price of $0.01 per share, subject to
adjustment, and expires three years from the date of issuance. The Company is prohibited from effecting a
conversion of the Preferred D Shares to the extent that, as a result of such conversion, such Investor would beneficially own more
than 4.99% of the number of shares of Common Stock outstanding immediately after giving effect to the issuance of shares of Common
Stock upon conversion of the Preferred D Shares, which beneficial ownership limitation may be increased by the holder up to, but
not exceeding, 9.99%. Common Stock Issuance In May 2016, the Board of Directors approved
to issue 37,500,000 shares of companys common stock to companys directors, employees and consultants.</t>
  </si>
  <si>
    <t>NOTE 14  SUBSEQUENT EVENT On October 19, 2015, the Company issued 400,000
to two consultants for services performed per consulting agreements and 200,000 shares to one of the owner of MNY for compensation
of increasing the line of credit to $500,000.</t>
  </si>
  <si>
    <t>SUMMARY OF ACCOUNTING POLICIES (Policies)</t>
  </si>
  <si>
    <t>Basis of Presentation and Consolidation</t>
  </si>
  <si>
    <t>Basis of Presentation and Consolidation The Companys consolidated financial
statements have been prepared in accordance with accounting principles generally accepted in the United States (GAAP). The consolidated financial statements include
the accounts of the Company and its wholly owned subsidiary. All significant inter-company transactions and balances among the
Company and its subsidiary are eliminated upon consolidation. These interim consolidated financial statements
are unaudited. In the opinion of management, all adjustments (consisting solely of normal recurring adjustments) and disclosures
necessary for a fair presentation of these interim consolidated financial statements have been included. The results reported
in the consolidated financial statements for any interim periods are not necessarily indicative of the results that may be reported
for the entire year or any other periods. (a) The consolidated balance sheet as of June 30, 2015, which was derived from audited
financial statements, and (b) the unaudited interim consolidated financial statements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have been condensed
or omitted pursuant to those rules and regulations, although the Company believes that the disclosures made are adequate to make
the information not misleading. These unaudited consolidated financial statements should be read in conjunction with the consolidated
financial statements and accompanying footnotes included in the Companys Annual Report on Form 10-K for the year ended June
30, 2015.</t>
  </si>
  <si>
    <t>Basis of Presentation and Consolidation The Companys consolidated financial
statements have been prepared in accordance with accounting principles generally accepted in the United States (GAAP). The consolidated financial statements include
the accounts of the Company and its wholly owned subsidiary. All significant inter-company transactions and balances among the
Company and its subsidiary are eliminated upon consolidation.</t>
  </si>
  <si>
    <t>Amendments to Articles of Incorporation or Bylaws; Change in Fiscal Year</t>
  </si>
  <si>
    <t>Amendments to Articles of Incorporation
or Bylaws; Change in Fiscal Year. On May 3, 2016, Medical Alarm Concepts Holding,
Inc. (the Company) filed a Certificate of Amendment (the Amendment) to its Articles of Incorporation,
as amended, to increase the total number of shares of authorized capital stock to 410,000,000 shares consisting of (i) 400,000,000
shares of Common Stock and (ii) 10,000,000 shares of Preferred Stock with such rights and preferences as determined by the Companys
Board of Directors. The Amendment was approved by written consent of the Companys shareholder holding a majority of the
Companys voting capital stock on March 15, 2016.</t>
  </si>
  <si>
    <t>Use of Estimates</t>
  </si>
  <si>
    <t>Use of Estimates 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the collectability of accounts receivable and deferred taxes and
related valuation allowances. Certain of our estimates, including evaluating the collectability of accounts receivable,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Cash The Company considers all highly liquid investments
with maturities of three months or less at the time of purchase to be cash and cash equivalents.</t>
  </si>
  <si>
    <t>Accounts receivable and allowance for doubtful accounts receivable</t>
  </si>
  <si>
    <t>Accounts receivable and allowance for doubtful
accounts receivable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t>
  </si>
  <si>
    <t>Inventory The Company values inventory, consisting of
purchased products, at the lower of cost or market. Cost is determined on the first-in and first-out (FIFO) method.
The Company regularly reviews its inventories on hand and, when necessary, records a provision for excess or obsolete inventories
based primarily on current selling price and spot market prices. The Company determined that there was no inventory obsolescence
as of March 31, 2016.</t>
  </si>
  <si>
    <t>Inventory The Company values inventory, consisting of
purchased products, at the lower of cost or market. Cost is determined on the first-in and first-out (FIFO) method.
The Company regularly reviews its inventories on hand and, when necessary, records a provision for excess or obsolete inventories
based primarily on current selling price and spot market prices. The Company recorded inventory markdown of $2,856 and $0 for
the year ended June 30, 2015 and 2014, respectively.</t>
  </si>
  <si>
    <t>Property and equipment</t>
  </si>
  <si>
    <t>Property and equipment Property and equipment includes furniture
and fixtures and office equipment which are recorded at cost. Expenditures for major additions and betterments are capitalized.
Maintenance and repairs are charged to operations as incurred. Depreciation of furniture and fixtures and office equipment is
computed by the straight-line method (after taking into account their respective estimated residual values) over their estimated
useful life of seven (7) and five (5) years, respectively. Upon sale or retirement of office equipment, the related cost and accumulated
depreciation are removed from the accounts and any gain or loss is reflected in statements of operations.</t>
  </si>
  <si>
    <t>Patent</t>
  </si>
  <si>
    <t>Patent The Company has adopted the guidelines as
set out in section 330-30-35-6 of the FASB Accounting Standards Codification (ASC) for patent costs. Under the requirements
as set out, the Company capitalizes and amortizes patent costs associated with the licensed product the Company intends to sell
pursuant to the Purchase Agreement and the Patent Assignment Agreements, entered into on July 10, 2008 and effective July 30,
2008, over their estimated useful life. From July 30, 2008 to March 31, 2011, the patent cost was amortized over the period of
six years. The company changed the estimated useful life of patent from six years to twenty years. From April 1, 2011, the unamortized
balance of patent costs will be amortized over the remaining period of useful life. The costs of defending and maintaining patents
are expensed as incurred. Upon becoming fully amortized, the related cost and accumulated amortization are removed from the accounts.</t>
  </si>
  <si>
    <t>Impairment of long-lived assets</t>
  </si>
  <si>
    <t>Impairment of long-lived assets The Company follows section 360-10-05-4 of
the FASB Accounting Standards Codification for its long-lived assets. The Companys reviews it long-lived assets, which include
property and equipment, and patent,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undiscounted cash flows or market value, if readily determinable. If long-lived assets are determined
to be recoverable, but the newly determined remaining estimated useful lives are shorter than originally estimated, the net book
values of the long-lived assets are depreciated or amortized over the newly determined remaining estimated useful lives. The Company
determined that there were no impairment of long-lived assets as of December 31, 2015.</t>
  </si>
  <si>
    <t>Impairment of long-lived assets The Company follows section 360-10-05-4 of
the FASB ASC for its long-lived assets. The Companys reviews it long-lived assets, which include property and equipment,
and patent,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undiscounted cash flows or market value, if readily determinable. If long-lived assets are determined
to be recoverable, but the newly determined remaining estimated useful lives are shorter than originally estimated, the net book
values of the long-lived assets are depreciated or amortized over the newly determined remaining estimated useful lives. The Company
determined that there were no impairment of long-lived assets as of March 31, 2016.</t>
  </si>
  <si>
    <t>Convertible instruments and derivative financial instruments</t>
  </si>
  <si>
    <t>Convertible instruments and derivative financial
instruments The Company evaluates its convertible debt,
options, warrants or other contracts to determine if those contracts or embedded components of those contracts qualify as derivatives
to be separately accounted for in accordance with paragraph 810-10-05-4 of the FASB ASC and paragraph 815-40-25 of the FASB ASC.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exercise or cancellation of a derivative instrument,
the instrument is marked to fair value at the conversion date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Convertible instruments and derivative financial
instruments The Company evaluates its convertible debt,
options, warrants or other contracts to determine if those contracts or embedded components of those contracts qualify as derivatives
to be separately accounted for in accordance with paragraph 810-10-05-4 of the FASB ASC and paragraph 815-40-25 of the FASB ASC.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exercise or cancellation of a derivative instrument,
the instrument is marked to fair value at the conversion date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On January 1, 2009, the Company adopted Section
815-40-15 of the FASB ASC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pursuant to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ccounts receivable, inventory, accounts payable, deferred revenues and accrued
liabilities, approximate their fair values because of the short maturity of these instruments. The Companys convertible
notes payable approximate the fair value of such instruments based upon managements best estimate of interest rates that
would be available to the Company for similar financial arrangements at March 31, 2016. The derivative liability in connection with
the conversion feature of the convertible debt and warrants is classified as a level 3 liability, and is the only financial liability
measured at fair value on a recurring basis.</t>
  </si>
  <si>
    <t>Fair Value of Financial Instruments The Company follows paragraph 825-10-50-10
of the FASB ASC for disclosures about fair value of its financial instruments and paragraph 820-10-35-37 of the FASB ASC (Paragraph
820-10-35-37) to measure the fair value of its financial instruments. Paragraph 820-10-35-37 establishes a framework for
measuring fair value pursuant to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ccounts receivable, inventory, prepaid expenses, accounts payable, deferred revenues
and accrued liabilities, approximate their fair values because of the short maturity of these instruments. The Companys
convertible notes payable approximate the fair value of such instruments based upon managements best estimate of interest
rates that would be available to the Company for similar financial arrangements at June 30, 2015 and 2014. The derivative liability which consists of
embedded conversion feature and warrants issued in connection with our convertible debt, classified as a level 3 liability, are
the only financial liability measured at fair value on a recurring basis. (See Note 9)</t>
  </si>
  <si>
    <t>Income Taxes</t>
  </si>
  <si>
    <t>Income Taxes The Company accounts for income taxes under
the provisions of FASB ASC Topic 740, Income Tax, which requires recognition of deferred tax assets and liabilities
for the expected future tax consequences of events that have been included in the consolidated financial statements or tax returns.
Deferred tax assets and liabilities are recognized for the future tax consequence attributable to the difference between the tax
bases of assets and liabilities and their reported amounts in the financial statement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s a valuation when it is more likely than not that the assets
will not be recover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Revenue Recognition</t>
  </si>
  <si>
    <t>Revenue Recognition The Companys revenues are derived principally
from utilizing new technology in the medical alarm industry to provide 24-hour personal response monitoring services and related
products to subscribers with medical or age-related conditions. The Company applies paragraph 605-10-S99-1 of the FASB Accounting
Standards Codification for revenue recognition. The Company will recognize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All revenues from subscription arrangements
are recognized ratably over the term of such arrangements. The excess of amounts received over the income recognized is recorded
as deferred revenue on the consolidated balance sheet.</t>
  </si>
  <si>
    <t>Revenue Recognition The Companys revenues are derived principally
from utilizing new technology in the medical alarm industry to provide 24-hour personal response monitoring services and related
products to subscribers with medical or age-related conditions. The Company applies paragraph 605-10-S99-1 of the FASB ASC for
revenue recognition. The Company will recognize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All revenues from subscription arrangements
are recognized ratably over the term of such arrangements. The excess of amounts received over the income recognized is recorded
as deferred revenue on the consolidated balance sheet.</t>
  </si>
  <si>
    <t>Shipping and Handling Costs</t>
  </si>
  <si>
    <t>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Shipping and handling costs The Company accounts for shipping and handling
fees in accordance with paragraph 605-45-45-19 of the FASB ASC. While amounts charged to customers for shipping products are included
in revenues, the related costs are classified in cost of goods sold as incurred.</t>
  </si>
  <si>
    <t>Stock-Based Compensation</t>
  </si>
  <si>
    <t>Stock-Based Compensation 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si>
  <si>
    <t>Stock-based compensation 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 The Black-Scholes option valuation model is
used to estimate the fair value of the warrants or options granted.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warrants or options granted.</t>
  </si>
  <si>
    <t>Net Income per Common Share</t>
  </si>
  <si>
    <t>Net Income per Common Share Net income per common share is computed pursuant
to section 260-10-45 of the FASB Accounting Standards Codification. Basic net income per common share is computed by taking net
income divided by the weighted average number of common shares outstanding for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stock
options, warrants, and convertible debt. These potential shares of common stock were not included as they were anti-dilutive.</t>
  </si>
  <si>
    <t xml:space="preserve">Net income per common share Net income per common share is computed pursuant
to section 260-10-45 of the FASB ASC. Basic net income per common share is computed by taking net income divided by the weighted
average number of common shares outstanding for the period. Diluted net income per common share is computed by dividing net income
by the weighted average number of shares of common stock and potentially outstanding shares of common stock during the period
to reflect the potential dilution that could occur from common shares issuable through stock options, warrants, and convertible
debt. These potential shares of common stock were not included as they were anti-dilutive. </t>
  </si>
  <si>
    <t>Commitments and contingencies</t>
  </si>
  <si>
    <t>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Cash flows reporting</t>
  </si>
  <si>
    <t>Cash flows reporting The Company adopted paragraph 230-10-45-24
of the FASB ASC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SC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Subsequent events The Company follows the guidance in Section
855-10-50 of the FASB Accounting Standards Codification for the disclosure of subsequent events. The Company evaluates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t>
  </si>
  <si>
    <t>Recent Accounting Pronouncements</t>
  </si>
  <si>
    <t>Recent Accounting Pronouncements In April 2015, the FASB updated the guidance
within ASC 835, Interest. The update provides guidance on simplifying the presentation of debt issuance cost. The amendments require
debt issuance costs related to a recognized debt liability be presented in the balance sheet as a direct deduction from the carrying
amount of that debt liability. The new guidance is effective for fiscal years beginning after December 15, 2015, and interim periods
within those fiscal years, with early adoption permitted. The Company is currently assessing the impact on its consolidated financial
statements. There were no other recent accounting pronouncements
that have had a material effect on the Companys financial position or results of operations.</t>
  </si>
  <si>
    <t>Recent Accounting Pronouncements In April 2015, the FASB updated the guidance
within ASC 835, Interest There were no other recent accounting pronouncements
that have had a material effect on the Companys financial position or results of operations</t>
  </si>
  <si>
    <t>INTANGIBLE ASSETS (Tables)</t>
  </si>
  <si>
    <t>Patent, stated at cost, less accumulated amortization</t>
  </si>
  <si>
    <t xml:space="preserve">June 30, 2015 June 30, 2014
Patent $  $ 2,500,000
Less: accumulated amortization  (1,400,964 )
$  $ 1,099,036 </t>
  </si>
  <si>
    <t>ACCRUED EXPENSES AND OTHER CURRENT LIABILITIES (Tables)</t>
  </si>
  <si>
    <t>Accrued expenses and other current liabilities.</t>
  </si>
  <si>
    <t xml:space="preserve">June 30, 2015 June 30, 2014
Accrued expenses $ 95,341 $ 169,010
Other current liabilities 31,356 25,015
Total $ 126,697 $ 194,025 </t>
  </si>
  <si>
    <t>CONVERTIBLE NOTES PAYABLE (Tables)</t>
  </si>
  <si>
    <t>Convertible promissory notes movement</t>
  </si>
  <si>
    <t xml:space="preserve">Balance at June 30, 2015 $ 
Convertible notes issued 612,500
Convertible notes converted 
Total 612,500
Less: debt discount 183,635
Balance at March 31, 2016 $ 428,865 </t>
  </si>
  <si>
    <t xml:space="preserve">Balance at June 30, 2013 $ 340,727
Convertible notes issued 
Convertible notes converted (314,819 )
Total 25,908
Less: debt discount 
Balance at June 30, 2014 $ 25,908 </t>
  </si>
  <si>
    <t>WARRANTS AND DERIVATIVE LIABILITIES (Tables)</t>
  </si>
  <si>
    <t>Schedule of fair value of warrants and convertible notes</t>
  </si>
  <si>
    <t>Expected dividend
Expected volatility
Risk-free Rate of interest
Expected term (year)
Exercise price Common stock price per shares
0.00% 382.27% 0.12% As set forth by each convertible note and warrant $ 0.01 0.17</t>
  </si>
  <si>
    <t>Schedule of fair value of outstanding warrants</t>
  </si>
  <si>
    <t>Expected dividend
Expected volatility
Risk-free Rate of interest
Expected term (year)
Exercise price Common stock price per shares
0.00% 397.02% 0.12% As set forth by each convertible note and warrant $ 0.01 0.10</t>
  </si>
  <si>
    <t>Schedule of changes in fair value of derivative liabilities measured at fair value on a recurring basis</t>
  </si>
  <si>
    <t xml:space="preserve">Balance  June 30, 2015 $ 
Issuances 265,676
Warrants exercised (66,784 )
Changes in fair value included in earnings (82,057 )
Balance  March 31, 2016 $ 116,835 </t>
  </si>
  <si>
    <t>INCOME TAX (Tables)</t>
  </si>
  <si>
    <t>Reconciliation income tax benefit</t>
  </si>
  <si>
    <t>Nine months ended March 31,
2016 2015
U.S. federal statutory rate (34.00 )% (34.00 )%
State income tax, net of federal benefit (9.99 )% (9.99 )%
Change in valuation allowance 43.99 % 43.99 %
Income tax provision (benefit) 0.00 % 0.00 %</t>
  </si>
  <si>
    <t>Year ended June 30,
2015 2014
U.S. federal statutory rate (34.0 )% (34.0 )%
State income tax, net of federal benefit (9.99 )% (9.99 )%
Permanent difference  change in fair value of derivative instrument and non-cash interest expense (296.14 %) (296.14 %)
Change in valuation allowance 252.15 % 252.15 %
Income tax provision (benefit) 0.0 % 0.0 %</t>
  </si>
  <si>
    <t>Benefit for income tax</t>
  </si>
  <si>
    <t xml:space="preserve">Nine months ended March 31,
2016 2015
Federal:
Current $  $ 
Deferred (148,116 ) (125,900 )
State and local:
Current  
Deferred (43,520 ) (36,992 )
Change in valuation allowance 191,636 162,892
Income tax provision (benefit) $  $  </t>
  </si>
  <si>
    <t xml:space="preserve">Year ended June 30,
2015 2014
Federal:
Current $  $ 
Deferred (290,437 ) (438,568 )
State and local:
Current  
Deferred (85,337 ) (128,862 )
Change in valuation allowance 375,774 567,430
Income tax provision (benefit) $  $  </t>
  </si>
  <si>
    <t>Tax effects of temporary net deferred tax liability</t>
  </si>
  <si>
    <t xml:space="preserve">Year ended June 30,
2015 2014
Net operating losses carried forward $ 4,784,732 $ 4,784,732
Less: valuation allowance (4,784,732 ) (4,784,732 )
Deferred tax assets $  $  </t>
  </si>
  <si>
    <t>SUMMARY OF ACCOUNTING POLICIES (Details Narrative) - USD ($)</t>
  </si>
  <si>
    <t>Inventory Markdown</t>
  </si>
  <si>
    <t>Furniture and Fixtures [Member] | Minimum [Member]</t>
  </si>
  <si>
    <t>Property and equipment estimated useful life</t>
  </si>
  <si>
    <t>5 years</t>
  </si>
  <si>
    <t>Furniture and Fixtures [Member] | Maximum [Member]</t>
  </si>
  <si>
    <t>7 years</t>
  </si>
  <si>
    <t>GOING CONCERN (Details Narrative) - USD ($)</t>
  </si>
  <si>
    <t>Jun. 30, 2013</t>
  </si>
  <si>
    <t>Working capital deficit</t>
  </si>
  <si>
    <t>Stockholders' deficit</t>
  </si>
  <si>
    <t>LOAN TO EMPLOYEE (Details Narrative)</t>
  </si>
  <si>
    <t>Dec. 04, 2014USD ($)</t>
  </si>
  <si>
    <t>Employee [Member]</t>
  </si>
  <si>
    <t>Loan to Employee</t>
  </si>
  <si>
    <t>INTANGIBLE ASSETS (Details) - USD ($)</t>
  </si>
  <si>
    <t>Patent Details</t>
  </si>
  <si>
    <t>Less: accumulated amortization</t>
  </si>
  <si>
    <t>Intangible Assets, Net</t>
  </si>
  <si>
    <t>INTANGIBLE ASSETS (Details Narrative) - USD ($)</t>
  </si>
  <si>
    <t>Obligated to pay the seller</t>
  </si>
  <si>
    <t>Amortization of patent aggregated</t>
  </si>
  <si>
    <t>ACCRUED EXPENSES AND OTHER CURRENT LIABILITIES (Details) - USD ($)</t>
  </si>
  <si>
    <t>Accrued expenses</t>
  </si>
  <si>
    <t>Other current liabilities</t>
  </si>
  <si>
    <t>CONVERTIBLE NOTES PAYABLE (Details) - USD ($)</t>
  </si>
  <si>
    <t>Balance at June 30</t>
  </si>
  <si>
    <t>Convertible notes issued</t>
  </si>
  <si>
    <t>Convertible notes converted</t>
  </si>
  <si>
    <t>Forgiveness</t>
  </si>
  <si>
    <t>Less: debt discount</t>
  </si>
  <si>
    <t>NOTE PAYABLE - OTHER (Details) - USD ($)</t>
  </si>
  <si>
    <t>Notes Payable</t>
  </si>
  <si>
    <t>Knights Capital Funding [Member]</t>
  </si>
  <si>
    <t>First US Funding [Member]</t>
  </si>
  <si>
    <t>On Deck Capital, Inc. [Member]</t>
  </si>
  <si>
    <t>Celtic Bank [Member]</t>
  </si>
  <si>
    <t>A Vendor [Member]</t>
  </si>
  <si>
    <t>LOAN PAYABLE (Details Narrative)</t>
  </si>
  <si>
    <t>Mar. 31, 2016USD ($)</t>
  </si>
  <si>
    <t>Unrelated Individual [Member]</t>
  </si>
  <si>
    <t>Loan Received</t>
  </si>
  <si>
    <t>RELATED PARTY TRANSACTIONS (Details Narrative) - USD ($)</t>
  </si>
  <si>
    <t>Interest expenses to shareholder loans</t>
  </si>
  <si>
    <t>WARRANTS AND DERIVATIVE LIABILITIES (Details) - USD ($)</t>
  </si>
  <si>
    <t>Warrants exercised</t>
  </si>
  <si>
    <t>Fair Value, Measurements, Recurring [Member] | Fair Value, Inputs, Level 3 [Member]</t>
  </si>
  <si>
    <t>Balance - June 30, 2015</t>
  </si>
  <si>
    <t>Balance - March 31, 2016</t>
  </si>
  <si>
    <t>Derivative Liabilities [Member] | Fair Value, Measurements, Recurring [Member] | Fair Value, Inputs, Level 3 [Member]</t>
  </si>
  <si>
    <t>Issuances</t>
  </si>
  <si>
    <t>Changes in fair value included in earnings</t>
  </si>
  <si>
    <t>INCOME TAX (Details)</t>
  </si>
  <si>
    <t>U.S. federal statutory rate</t>
  </si>
  <si>
    <t>(34.00%)</t>
  </si>
  <si>
    <t>State income tax, net of federal benefit</t>
  </si>
  <si>
    <t>(9.99%)</t>
  </si>
  <si>
    <t>9.99%</t>
  </si>
  <si>
    <t>Permeant difference - change in fair value of derivative instrument and non-cash interest expense</t>
  </si>
  <si>
    <t>(296.14%)</t>
  </si>
  <si>
    <t>Change in valuation allowance</t>
  </si>
  <si>
    <t>43.99%</t>
  </si>
  <si>
    <t>252.15%</t>
  </si>
  <si>
    <t>Income tax provision (benefit)</t>
  </si>
  <si>
    <t>0.00%</t>
  </si>
  <si>
    <t>INCOME TAX (Details 1) - USD ($)</t>
  </si>
  <si>
    <t>Federal:</t>
  </si>
  <si>
    <t>Current</t>
  </si>
  <si>
    <t>Deferred</t>
  </si>
  <si>
    <t>State and local:</t>
  </si>
  <si>
    <t>INCOME TAX (Details 2) - USD ($)</t>
  </si>
  <si>
    <t>Net operating losses carried forward</t>
  </si>
  <si>
    <t>Less: valuation allowance</t>
  </si>
  <si>
    <t>Deferred tax assets</t>
  </si>
  <si>
    <t>INCOME TAX (Details Narrative)</t>
  </si>
  <si>
    <t>Jun. 30, 2015USD ($)</t>
  </si>
  <si>
    <t>Federal and state net operating loss</t>
  </si>
  <si>
    <t>CONCENTRATION AND CREDIT RISK (Details Narrative)</t>
  </si>
  <si>
    <t>Customer sales revenue</t>
  </si>
  <si>
    <t>19.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32"/>
  </cols>
  <sheetData>
    <row spans="1:2" r="1">
      <c t="s" r="A1" s="1">
        <v>0</v>
      </c>
      <c t="s" r="B1" s="2">
        <v>1</v>
      </c>
    </row>
    <row spans="1:2" r="2">
      <c t="s" r="B2" s="2">
        <v>2</v>
      </c>
    </row>
    <row spans="1:2" r="3">
      <c t="s" r="A3" s="3">
        <v>3</v>
      </c>
    </row>
    <row spans="1:2" r="4">
      <c t="s" r="A4" s="4">
        <v>4</v>
      </c>
      <c t="s" r="B4" s="4">
        <v>5</v>
      </c>
    </row>
    <row spans="1:2" r="5">
      <c t="s" r="A5" s="4">
        <v>6</v>
      </c>
      <c t="n" r="B5" s="6">
        <v>1443089</v>
      </c>
    </row>
    <row spans="1:2" r="6">
      <c t="s" r="A6" s="4">
        <v>7</v>
      </c>
      <c t="s" r="B6" s="4">
        <v>8</v>
      </c>
    </row>
    <row spans="1:2" r="7">
      <c t="s" r="A7" s="4">
        <v>9</v>
      </c>
      <c t="s" r="B7" s="4">
        <v>10</v>
      </c>
    </row>
    <row spans="1:2" r="8">
      <c t="s" r="A8" s="4">
        <v>11</v>
      </c>
      <c t="s" r="B8" s="4">
        <v>12</v>
      </c>
    </row>
    <row spans="1:2" r="9">
      <c t="s" r="A9" s="4">
        <v>13</v>
      </c>
      <c t="s" r="B9" s="4">
        <v>14</v>
      </c>
    </row>
    <row spans="1:2" r="10">
      <c t="s" r="A10" s="4">
        <v>15</v>
      </c>
      <c t="s" r="B10" s="4">
        <v>16</v>
      </c>
    </row>
    <row spans="1:2" r="11">
      <c t="s" r="A11" s="4">
        <v>17</v>
      </c>
      <c t="s" r="B11" s="4">
        <v>18</v>
      </c>
    </row>
    <row spans="1:2" r="12">
      <c t="s" r="A12" s="4">
        <v>19</v>
      </c>
      <c t="s" r="B12" s="4">
        <v>20</v>
      </c>
    </row>
    <row spans="1:2" r="13">
      <c t="s" r="A13" s="4">
        <v>21</v>
      </c>
      <c t="s" r="B13" s="4">
        <v>20</v>
      </c>
    </row>
    <row spans="1:2"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0</v>
      </c>
      <c t="s" r="B1" s="2">
        <v>1</v>
      </c>
    </row>
    <row spans="1:2" r="2">
      <c t="s" r="B2" s="2">
        <v>2</v>
      </c>
    </row>
    <row spans="1:2" r="3">
      <c t="s" r="A3" s="3">
        <v>178</v>
      </c>
    </row>
    <row spans="1:2" r="4">
      <c t="s" r="A4" s="4">
        <v>180</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2</v>
      </c>
      <c t="s" r="B1" s="2">
        <v>77</v>
      </c>
    </row>
    <row spans="1:2" r="2">
      <c t="s" r="B2" s="2">
        <v>25</v>
      </c>
    </row>
    <row spans="1:2" r="3">
      <c t="s" r="A3" s="3">
        <v>178</v>
      </c>
    </row>
    <row spans="1:2" r="4">
      <c t="s" r="A4" s="4">
        <v>182</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84</v>
      </c>
      <c t="s" r="B1" s="2">
        <v>77</v>
      </c>
    </row>
    <row spans="1:2" r="2">
      <c t="s" r="B2" s="2">
        <v>25</v>
      </c>
    </row>
    <row spans="1:2" r="3">
      <c t="s" r="A3" s="3">
        <v>185</v>
      </c>
    </row>
    <row spans="1:2" r="4">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8"/>
    <col customWidth="1" max="2" min="2" width="80"/>
    <col customWidth="1" max="3" min="3" width="80"/>
  </cols>
  <sheetData>
    <row spans="1:3" r="1">
      <c t="s" r="A1" s="1">
        <v>187</v>
      </c>
      <c t="s" r="B1" s="2">
        <v>1</v>
      </c>
      <c t="s" r="C1" s="2">
        <v>77</v>
      </c>
    </row>
    <row spans="1:3" r="2">
      <c t="s" r="B2" s="2">
        <v>2</v>
      </c>
      <c t="s" r="C2" s="2">
        <v>25</v>
      </c>
    </row>
    <row spans="1:3" r="3">
      <c t="s" r="A3" s="3">
        <v>188</v>
      </c>
    </row>
    <row spans="1:3" r="4">
      <c t="s" r="A4" s="4">
        <v>187</v>
      </c>
      <c t="s" r="B4" s="4">
        <v>189</v>
      </c>
      <c t="s" r="C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r="A1" s="1">
        <v>191</v>
      </c>
      <c t="s" r="B1" s="2">
        <v>1</v>
      </c>
      <c t="s" r="C1" s="2">
        <v>77</v>
      </c>
    </row>
    <row spans="1:3" r="2">
      <c t="s" r="B2" s="2">
        <v>2</v>
      </c>
      <c t="s" r="C2" s="2">
        <v>25</v>
      </c>
    </row>
    <row spans="1:3" r="3">
      <c t="s" r="A3" s="3">
        <v>192</v>
      </c>
    </row>
    <row spans="1:3" r="4">
      <c t="s" r="A4" s="4">
        <v>191</v>
      </c>
      <c t="s" r="B4" s="4">
        <v>193</v>
      </c>
      <c t="s" r="C4" s="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5</v>
      </c>
      <c t="s" r="B1" s="2">
        <v>1</v>
      </c>
    </row>
    <row spans="1:2" r="2">
      <c t="s" r="B2" s="2">
        <v>2</v>
      </c>
    </row>
    <row spans="1:2" r="3">
      <c t="s" r="A3" s="3">
        <v>178</v>
      </c>
    </row>
    <row spans="1:2" r="4">
      <c t="s" r="A4" s="4">
        <v>195</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0"/>
    <col customWidth="1" max="2" min="2" width="80"/>
    <col customWidth="1" max="3" min="3" width="80"/>
  </cols>
  <sheetData>
    <row spans="1:3" r="1">
      <c t="s" r="A1" s="1">
        <v>197</v>
      </c>
      <c t="s" r="B1" s="2">
        <v>1</v>
      </c>
      <c t="s" r="C1" s="2">
        <v>77</v>
      </c>
    </row>
    <row spans="1:3" r="2">
      <c t="s" r="B2" s="2">
        <v>2</v>
      </c>
      <c t="s" r="C2" s="2">
        <v>25</v>
      </c>
    </row>
    <row spans="1:3" r="3">
      <c t="s" r="A3" s="3">
        <v>198</v>
      </c>
    </row>
    <row spans="1:3" r="4">
      <c t="s" r="A4" s="4">
        <v>197</v>
      </c>
      <c t="s" r="B4" s="4">
        <v>199</v>
      </c>
      <c t="s" r="C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1</v>
      </c>
      <c t="s" r="B1" s="2">
        <v>77</v>
      </c>
    </row>
    <row spans="1:2" r="2">
      <c t="s" r="B2" s="2">
        <v>25</v>
      </c>
    </row>
    <row spans="1:2" r="3">
      <c t="s" r="A3" s="3">
        <v>202</v>
      </c>
    </row>
    <row spans="1:2" r="4">
      <c t="s" r="A4" s="4">
        <v>201</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r="A1" s="1">
        <v>204</v>
      </c>
      <c t="s" r="B1" s="2">
        <v>1</v>
      </c>
      <c t="s" r="C1" s="2">
        <v>77</v>
      </c>
    </row>
    <row spans="1:3" r="2">
      <c t="s" r="B2" s="2">
        <v>2</v>
      </c>
      <c t="s" r="C2" s="2">
        <v>25</v>
      </c>
    </row>
    <row spans="1:3" r="3">
      <c t="s" r="A3" s="3">
        <v>192</v>
      </c>
    </row>
    <row spans="1:3" r="4">
      <c t="s" r="A4" s="4">
        <v>204</v>
      </c>
      <c t="s" r="B4" s="4">
        <v>205</v>
      </c>
      <c t="s" r="C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4</v>
      </c>
      <c t="s" r="B1" s="2">
        <v>2</v>
      </c>
      <c t="s" r="C1" s="2">
        <v>25</v>
      </c>
      <c t="s" r="D1" s="2">
        <v>26</v>
      </c>
    </row>
    <row spans="1:4" r="2">
      <c t="s" r="A2" s="3">
        <v>27</v>
      </c>
    </row>
    <row spans="1:4" r="3">
      <c t="s" r="A3" s="4">
        <v>28</v>
      </c>
      <c t="n" r="B3" s="7">
        <v>134088</v>
      </c>
      <c t="n" r="C3" s="7">
        <v>1335</v>
      </c>
      <c t="n" r="D3" s="7">
        <v>7673</v>
      </c>
    </row>
    <row spans="1:4" r="4">
      <c t="s" r="A4" s="4">
        <v>29</v>
      </c>
      <c t="n" r="B4" s="6">
        <v>85187</v>
      </c>
      <c t="n" r="C4" s="6">
        <v>98659</v>
      </c>
      <c t="n" r="D4" s="6">
        <v>36952</v>
      </c>
    </row>
    <row spans="1:4" r="5">
      <c t="s" r="A5" s="4">
        <v>30</v>
      </c>
      <c t="n" r="B5" s="6">
        <v>62767</v>
      </c>
      <c t="n" r="C5" s="6">
        <v>67995</v>
      </c>
      <c t="n" r="D5" s="7">
        <v>22839</v>
      </c>
    </row>
    <row spans="1:4" r="6">
      <c t="s" r="A6" s="4">
        <v>31</v>
      </c>
      <c t="n" r="B6" s="6">
        <v>30000</v>
      </c>
      <c t="n" r="C6" s="6">
        <v>30000</v>
      </c>
      <c t="s" r="D6" s="4">
        <v>32</v>
      </c>
    </row>
    <row spans="1:4" r="7">
      <c t="s" r="A7" s="4">
        <v>33</v>
      </c>
      <c t="n" r="B7" s="6">
        <v>193937</v>
      </c>
      <c t="n" r="C7" s="6">
        <v>76664</v>
      </c>
      <c t="s" r="D7" s="4">
        <v>32</v>
      </c>
    </row>
    <row spans="1:4" r="8">
      <c t="s" r="A8" s="4">
        <v>34</v>
      </c>
      <c t="n" r="B8" s="6">
        <v>505979</v>
      </c>
      <c t="n" r="C8" s="6">
        <v>274653</v>
      </c>
      <c t="n" r="D8" s="7">
        <v>67464</v>
      </c>
    </row>
    <row spans="1:4" r="9">
      <c t="s" r="A9" s="3">
        <v>35</v>
      </c>
    </row>
    <row spans="1:4" r="10">
      <c t="s" r="A10" s="4">
        <v>36</v>
      </c>
      <c t="n" r="D10" s="6">
        <v>461</v>
      </c>
    </row>
    <row spans="1:4" r="11">
      <c t="s" r="A11" s="4">
        <v>37</v>
      </c>
      <c t="n" r="D11" s="6">
        <v>1099036</v>
      </c>
    </row>
    <row spans="1:4" r="12">
      <c t="s" r="A12" s="4">
        <v>38</v>
      </c>
      <c t="n" r="D12" s="6">
        <v>1099497</v>
      </c>
    </row>
    <row spans="1:4" r="13">
      <c t="s" r="A13" s="4">
        <v>39</v>
      </c>
      <c t="n" r="B13" s="6">
        <v>505979</v>
      </c>
      <c t="n" r="C13" s="7">
        <v>274653</v>
      </c>
      <c t="n" r="D13" s="6">
        <v>1166961</v>
      </c>
    </row>
    <row spans="1:4" r="14">
      <c t="s" r="A14" s="3">
        <v>40</v>
      </c>
    </row>
    <row spans="1:4" r="15">
      <c t="s" r="A15" s="4">
        <v>41</v>
      </c>
      <c t="n" r="B15" s="6">
        <v>116835</v>
      </c>
      <c t="s" r="C15" s="4">
        <v>32</v>
      </c>
      <c t="n" r="D15" s="6">
        <v>30766</v>
      </c>
    </row>
    <row spans="1:4" r="16">
      <c t="s" r="A16" s="4">
        <v>42</v>
      </c>
      <c t="n" r="B16" s="6">
        <v>57117</v>
      </c>
      <c t="n" r="C16" s="7">
        <v>92751</v>
      </c>
      <c t="n" r="D16" s="6">
        <v>67305</v>
      </c>
    </row>
    <row spans="1:4" r="17">
      <c t="s" r="A17" s="4">
        <v>43</v>
      </c>
      <c t="n" r="B17" s="6">
        <v>326589</v>
      </c>
      <c t="n" r="C17" s="6">
        <v>368864</v>
      </c>
      <c t="n" r="D17" s="7">
        <v>380397</v>
      </c>
    </row>
    <row spans="1:4" r="18">
      <c t="s" r="A18" s="4">
        <v>44</v>
      </c>
      <c t="n" r="B18" s="6">
        <v>1675</v>
      </c>
      <c t="n" r="C18" s="6">
        <v>20740</v>
      </c>
      <c t="s" r="D18" s="4">
        <v>32</v>
      </c>
    </row>
    <row spans="1:4" r="19">
      <c t="s" r="A19" s="4">
        <v>45</v>
      </c>
      <c t="n" r="B19" s="6">
        <v>46581</v>
      </c>
      <c t="n" r="C19" s="7">
        <v>86294</v>
      </c>
      <c t="n" r="D19" s="7">
        <v>5000</v>
      </c>
    </row>
    <row spans="1:4" r="20">
      <c t="s" r="A20" s="4">
        <v>46</v>
      </c>
      <c t="s" r="C20" s="4">
        <v>32</v>
      </c>
    </row>
    <row spans="1:4" r="21">
      <c t="s" r="A21" s="4">
        <v>47</v>
      </c>
      <c t="n" r="C21" s="7">
        <v>388000</v>
      </c>
      <c t="s" r="D21" s="4">
        <v>32</v>
      </c>
    </row>
    <row spans="1:4" r="22">
      <c t="s" r="A22" s="4">
        <v>48</v>
      </c>
      <c t="n" r="B22" s="6">
        <v>140586</v>
      </c>
      <c t="n" r="C22" s="7">
        <v>126697</v>
      </c>
      <c t="n" r="D22" s="7">
        <v>194025</v>
      </c>
    </row>
    <row spans="1:4" r="23">
      <c t="s" r="A23" s="4">
        <v>49</v>
      </c>
      <c t="n" r="B23" s="6">
        <v>428865</v>
      </c>
      <c t="s" r="C23" s="4">
        <v>32</v>
      </c>
      <c t="n" r="D23" s="6">
        <v>25908</v>
      </c>
    </row>
    <row spans="1:4" r="24">
      <c t="s" r="A24" s="4">
        <v>50</v>
      </c>
      <c t="s" r="C24" s="4">
        <v>32</v>
      </c>
      <c t="n" r="D24" s="6">
        <v>2500000</v>
      </c>
    </row>
    <row spans="1:4" r="25">
      <c t="s" r="A25" s="4">
        <v>51</v>
      </c>
      <c t="n" r="B25" s="6">
        <v>1118248</v>
      </c>
      <c t="n" r="C25" s="7">
        <v>1083346</v>
      </c>
      <c t="n" r="D25" s="6">
        <v>3203401</v>
      </c>
    </row>
    <row spans="1:4" r="26">
      <c t="s" r="A26" s="3">
        <v>52</v>
      </c>
    </row>
    <row spans="1:4" r="27">
      <c t="s" r="A27" s="4">
        <v>47</v>
      </c>
      <c t="n" r="B27" s="6">
        <v>397500</v>
      </c>
    </row>
    <row spans="1:4" r="28">
      <c t="s" r="A28" s="4">
        <v>53</v>
      </c>
      <c t="n" r="B28" s="6">
        <v>1515748</v>
      </c>
      <c t="n" r="C28" s="6">
        <v>1083346</v>
      </c>
      <c t="n" r="D28" s="6">
        <v>3203401</v>
      </c>
    </row>
    <row spans="1:4" r="29">
      <c t="s" r="A29" s="3">
        <v>54</v>
      </c>
    </row>
    <row spans="1:4" r="30">
      <c t="s" r="A30" s="4">
        <v>55</v>
      </c>
      <c t="n" r="B30" s="6">
        <v>788</v>
      </c>
      <c t="n" r="C30" s="6">
        <v>700</v>
      </c>
      <c t="n" r="D30" s="6">
        <v>562</v>
      </c>
    </row>
    <row spans="1:4" r="31">
      <c t="s" r="A31" s="4">
        <v>56</v>
      </c>
      <c t="n" r="B31" s="7">
        <v>12757165</v>
      </c>
      <c t="n" r="C31" s="6">
        <v>12576891</v>
      </c>
      <c t="n" r="D31" s="7">
        <v>12203981</v>
      </c>
    </row>
    <row spans="1:4" r="32">
      <c t="s" r="A32" s="4">
        <v>57</v>
      </c>
      <c t="s" r="B32" s="4">
        <v>32</v>
      </c>
      <c t="n" r="C32" s="6">
        <v>28000</v>
      </c>
      <c t="s" r="D32" s="4">
        <v>32</v>
      </c>
    </row>
    <row spans="1:4" r="33">
      <c t="s" r="A33" s="4">
        <v>58</v>
      </c>
      <c t="n" r="B33" s="7">
        <v>-13767862</v>
      </c>
      <c t="n" r="C33" s="6">
        <v>-13414285</v>
      </c>
      <c t="n" r="D33" s="7">
        <v>-14240984</v>
      </c>
    </row>
    <row spans="1:4" r="34">
      <c t="s" r="A34" s="4">
        <v>59</v>
      </c>
      <c t="n" r="B34" s="6">
        <v>-1009769</v>
      </c>
      <c t="n" r="C34" s="6">
        <v>-808693</v>
      </c>
      <c t="n" r="D34" s="6">
        <v>-2036440</v>
      </c>
    </row>
    <row spans="1:4" r="35">
      <c t="s" r="A35" s="4">
        <v>60</v>
      </c>
      <c t="n" r="B35" s="6">
        <v>505979</v>
      </c>
      <c t="n" r="C35" s="7">
        <v>274653</v>
      </c>
      <c t="n" r="D35" s="6">
        <v>1166961</v>
      </c>
    </row>
    <row spans="1:4" r="36">
      <c t="s" r="A36" s="4">
        <v>61</v>
      </c>
    </row>
    <row spans="1:4" r="37">
      <c t="s" r="A37" s="3">
        <v>54</v>
      </c>
    </row>
    <row spans="1:4" r="38">
      <c t="s" r="A38" s="4">
        <v>62</v>
      </c>
      <c t="n" r="B38" s="6">
        <v>139</v>
      </c>
      <c t="s" r="C38" s="4">
        <v>32</v>
      </c>
    </row>
    <row spans="1:4" r="39">
      <c t="s" r="A39" s="4">
        <v>63</v>
      </c>
    </row>
    <row spans="1:4" r="40">
      <c t="s" r="A40" s="3">
        <v>54</v>
      </c>
    </row>
    <row spans="1:4" r="41">
      <c t="s" r="A41" s="4">
        <v>62</v>
      </c>
      <c t="n" r="B41" s="7">
        <v>1</v>
      </c>
      <c t="n" r="C41" s="7">
        <v>1</v>
      </c>
      <c t="n" r="D41" s="7">
        <v>1</v>
      </c>
    </row>
    <row spans="1:4" r="42">
      <c t="s" r="A42" s="4">
        <v>64</v>
      </c>
    </row>
    <row spans="1:4" r="43">
      <c t="s" r="A43" s="3">
        <v>54</v>
      </c>
    </row>
    <row spans="1:4" r="44">
      <c t="s" r="A44" s="4">
        <v>62</v>
      </c>
      <c t="s" r="B44" s="4">
        <v>32</v>
      </c>
      <c t="s" r="C44" s="4">
        <v>32</v>
      </c>
      <c t="s" r="D44" s="4">
        <v>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7</v>
      </c>
      <c t="s" r="B1" s="2">
        <v>77</v>
      </c>
    </row>
    <row spans="1:2" r="2">
      <c t="s" r="B2" s="2">
        <v>25</v>
      </c>
    </row>
    <row spans="1:2" r="3">
      <c t="s" r="A3" s="3">
        <v>178</v>
      </c>
    </row>
    <row spans="1:2" r="4">
      <c t="s" r="A4" s="4">
        <v>207</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9</v>
      </c>
      <c t="s" r="B1" s="2">
        <v>77</v>
      </c>
    </row>
    <row spans="1:2" r="2">
      <c t="s" r="B2" s="2">
        <v>25</v>
      </c>
    </row>
    <row spans="1:2" r="3">
      <c t="s" r="A3" s="3">
        <v>210</v>
      </c>
    </row>
    <row spans="1:2" r="4">
      <c t="s" r="A4" s="4">
        <v>209</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r="A1" s="1">
        <v>212</v>
      </c>
      <c t="s" r="B1" s="2">
        <v>1</v>
      </c>
      <c t="s" r="C1" s="2">
        <v>77</v>
      </c>
    </row>
    <row spans="1:3" r="2">
      <c t="s" r="B2" s="2">
        <v>2</v>
      </c>
      <c t="s" r="C2" s="2">
        <v>25</v>
      </c>
    </row>
    <row spans="1:3" r="3">
      <c t="s" r="A3" s="3">
        <v>213</v>
      </c>
    </row>
    <row spans="1:3" r="4">
      <c t="s" r="A4" s="4">
        <v>212</v>
      </c>
      <c t="s" r="B4" s="4">
        <v>214</v>
      </c>
      <c t="s" r="C4"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r="A1" s="1">
        <v>216</v>
      </c>
      <c t="s" r="B1" s="2">
        <v>1</v>
      </c>
      <c t="s" r="C1" s="2">
        <v>77</v>
      </c>
    </row>
    <row spans="1:3" r="2">
      <c t="s" r="B2" s="2">
        <v>2</v>
      </c>
      <c t="s" r="C2" s="2">
        <v>25</v>
      </c>
    </row>
    <row spans="1:3" r="3">
      <c t="s" r="A3" s="3">
        <v>217</v>
      </c>
    </row>
    <row spans="1:3" r="4">
      <c t="s" r="A4" s="4">
        <v>216</v>
      </c>
      <c t="s" r="B4" s="4">
        <v>218</v>
      </c>
      <c t="s" r="C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r="A1" s="1">
        <v>220</v>
      </c>
      <c t="s" r="B1" s="2">
        <v>1</v>
      </c>
      <c t="s" r="C1" s="2">
        <v>77</v>
      </c>
    </row>
    <row spans="1:3" r="2">
      <c t="s" r="B2" s="2">
        <v>2</v>
      </c>
      <c t="s" r="C2" s="2">
        <v>25</v>
      </c>
    </row>
    <row spans="1:3" r="3">
      <c t="s" r="A3" s="3">
        <v>221</v>
      </c>
    </row>
    <row spans="1:3" r="4">
      <c t="s" r="A4" s="4">
        <v>220</v>
      </c>
      <c t="s" r="B4" s="4">
        <v>222</v>
      </c>
      <c t="s" r="C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t="s" r="A1" s="1">
        <v>224</v>
      </c>
      <c t="s" r="B1" s="2">
        <v>1</v>
      </c>
      <c t="s" r="C1" s="2">
        <v>77</v>
      </c>
    </row>
    <row spans="1:3" r="2">
      <c t="s" r="B2" s="2">
        <v>2</v>
      </c>
      <c t="s" r="C2" s="2">
        <v>25</v>
      </c>
    </row>
    <row spans="1:3" r="3">
      <c t="s" r="A3" s="3">
        <v>171</v>
      </c>
    </row>
    <row spans="1:3" r="4">
      <c t="s" r="A4" s="4">
        <v>225</v>
      </c>
      <c t="s" r="B4" s="4">
        <v>226</v>
      </c>
      <c t="s" r="C4" s="4">
        <v>227</v>
      </c>
    </row>
    <row spans="1:3" r="5">
      <c t="s" r="A5" s="4">
        <v>228</v>
      </c>
      <c t="s" r="B5" s="4">
        <v>229</v>
      </c>
    </row>
    <row spans="1:3" r="6">
      <c t="s" r="A6" s="4">
        <v>230</v>
      </c>
      <c t="s" r="B6" s="4">
        <v>231</v>
      </c>
      <c t="s" r="C6" s="4">
        <v>231</v>
      </c>
    </row>
    <row spans="1:3" r="7">
      <c t="s" r="A7" s="4">
        <v>28</v>
      </c>
      <c t="s" r="C7" s="4">
        <v>232</v>
      </c>
    </row>
    <row spans="1:3" r="8">
      <c t="s" r="A8" s="4">
        <v>233</v>
      </c>
      <c t="s" r="C8" s="4">
        <v>234</v>
      </c>
    </row>
    <row spans="1:3" r="9">
      <c t="s" r="A9" s="4">
        <v>30</v>
      </c>
      <c t="s" r="B9" s="4">
        <v>235</v>
      </c>
      <c t="s" r="C9" s="4">
        <v>236</v>
      </c>
    </row>
    <row spans="1:3" r="10">
      <c t="s" r="A10" s="4">
        <v>237</v>
      </c>
      <c t="s" r="C10" s="4">
        <v>238</v>
      </c>
    </row>
    <row spans="1:3" r="11">
      <c t="s" r="A11" s="4">
        <v>239</v>
      </c>
      <c t="s" r="C11" s="4">
        <v>240</v>
      </c>
    </row>
    <row spans="1:3" r="12">
      <c t="s" r="A12" s="4">
        <v>241</v>
      </c>
      <c t="s" r="B12" s="4">
        <v>242</v>
      </c>
      <c t="s" r="C12" s="4">
        <v>243</v>
      </c>
    </row>
    <row spans="1:3" r="13">
      <c t="s" r="A13" s="4">
        <v>244</v>
      </c>
      <c t="s" r="B13" s="4">
        <v>245</v>
      </c>
      <c t="s" r="C13" s="4">
        <v>246</v>
      </c>
    </row>
    <row spans="1:3" r="14">
      <c t="s" r="A14" s="4">
        <v>247</v>
      </c>
      <c t="s" r="B14" s="4">
        <v>248</v>
      </c>
      <c t="s" r="C14" s="4">
        <v>249</v>
      </c>
    </row>
    <row spans="1:3" r="15">
      <c t="s" r="A15" s="4">
        <v>250</v>
      </c>
      <c t="s" r="B15" s="4">
        <v>251</v>
      </c>
      <c t="s" r="C15" s="4">
        <v>251</v>
      </c>
    </row>
    <row spans="1:3" r="16">
      <c t="s" r="A16" s="4">
        <v>252</v>
      </c>
      <c t="s" r="B16" s="4">
        <v>253</v>
      </c>
      <c t="s" r="C16" s="4">
        <v>254</v>
      </c>
    </row>
    <row spans="1:3" r="17">
      <c t="s" r="A17" s="4">
        <v>255</v>
      </c>
      <c t="s" r="B17" s="4">
        <v>256</v>
      </c>
      <c t="s" r="C17" s="4">
        <v>257</v>
      </c>
    </row>
    <row spans="1:3" r="18">
      <c t="s" r="A18" s="4">
        <v>258</v>
      </c>
      <c t="s" r="B18" s="4">
        <v>259</v>
      </c>
      <c t="s" r="C18" s="4">
        <v>260</v>
      </c>
    </row>
    <row spans="1:3" r="19">
      <c t="s" r="A19" s="4">
        <v>261</v>
      </c>
      <c t="s" r="B19" s="4">
        <v>262</v>
      </c>
      <c t="s" r="C19" s="4">
        <v>263</v>
      </c>
    </row>
    <row spans="1:3" r="20">
      <c t="s" r="A20" s="4">
        <v>264</v>
      </c>
      <c t="s" r="B20" s="4">
        <v>265</v>
      </c>
      <c t="s" r="C20" s="4">
        <v>265</v>
      </c>
    </row>
    <row spans="1:3" r="21">
      <c t="s" r="A21" s="4">
        <v>266</v>
      </c>
      <c t="s" r="C21" s="4">
        <v>267</v>
      </c>
    </row>
    <row spans="1:3" r="22">
      <c t="s" r="A22" s="4">
        <v>268</v>
      </c>
      <c t="s" r="C22" s="4">
        <v>269</v>
      </c>
    </row>
    <row spans="1:3" r="23">
      <c t="s" r="A23" s="4">
        <v>270</v>
      </c>
      <c t="s" r="B23" s="4">
        <v>271</v>
      </c>
      <c t="s" r="C23" s="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73</v>
      </c>
      <c t="s" r="B1" s="2">
        <v>77</v>
      </c>
    </row>
    <row spans="1:2" r="2">
      <c t="s" r="B2" s="2">
        <v>25</v>
      </c>
    </row>
    <row spans="1:2" r="3">
      <c t="s" r="A3" s="3">
        <v>178</v>
      </c>
    </row>
    <row spans="1:2" r="4">
      <c t="s" r="A4" s="4">
        <v>274</v>
      </c>
      <c t="s" r="B4" s="4">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76</v>
      </c>
      <c t="s" r="B1" s="2">
        <v>77</v>
      </c>
    </row>
    <row spans="1:2" r="2">
      <c t="s" r="B2" s="2">
        <v>25</v>
      </c>
    </row>
    <row spans="1:2" r="3">
      <c t="s" r="A3" s="3">
        <v>185</v>
      </c>
    </row>
    <row spans="1:2" r="4">
      <c t="s" r="A4" s="4">
        <v>277</v>
      </c>
      <c t="s" r="B4" s="4">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r="A1" s="1">
        <v>279</v>
      </c>
      <c t="s" r="B1" s="2">
        <v>1</v>
      </c>
      <c t="s" r="C1" s="2">
        <v>77</v>
      </c>
    </row>
    <row spans="1:3" r="2">
      <c t="s" r="B2" s="2">
        <v>2</v>
      </c>
      <c t="s" r="C2" s="2">
        <v>25</v>
      </c>
    </row>
    <row spans="1:3" r="3">
      <c t="s" r="A3" s="3">
        <v>192</v>
      </c>
    </row>
    <row spans="1:3" r="4">
      <c t="s" r="A4" s="4">
        <v>280</v>
      </c>
      <c t="s" r="B4" s="4">
        <v>281</v>
      </c>
      <c t="s" r="C4" s="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3">
        <v>178</v>
      </c>
    </row>
    <row spans="1:2" r="4">
      <c t="s" r="A4" s="4">
        <v>284</v>
      </c>
      <c t="s" r="B4" s="4">
        <v>285</v>
      </c>
    </row>
    <row spans="1:2" r="5">
      <c t="s" r="A5" s="4">
        <v>286</v>
      </c>
      <c t="s" r="B5" s="4">
        <v>287</v>
      </c>
    </row>
    <row spans="1:2" r="6">
      <c t="s" r="A6" s="4">
        <v>288</v>
      </c>
      <c t="s" r="B6" s="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r="A1" s="1">
        <v>65</v>
      </c>
      <c t="s" r="B1" s="2">
        <v>2</v>
      </c>
      <c t="s" r="C1" s="2">
        <v>25</v>
      </c>
      <c t="s" r="D1" s="2">
        <v>26</v>
      </c>
    </row>
    <row spans="1:4" r="2">
      <c t="s" r="A2" s="4">
        <v>66</v>
      </c>
      <c t="n" r="B2" s="7">
        <v>12646</v>
      </c>
      <c t="n" r="C2" s="7">
        <v>9123</v>
      </c>
      <c t="n" r="D2" s="7">
        <v>7906</v>
      </c>
    </row>
    <row spans="1:4" r="3">
      <c t="s" r="A3" s="4">
        <v>67</v>
      </c>
      <c t="n" r="B3" s="8">
        <v>0.0001</v>
      </c>
      <c t="n" r="C3" s="8">
        <v>0.0001</v>
      </c>
      <c t="n" r="D3" s="8">
        <v>0.0001</v>
      </c>
    </row>
    <row spans="1:4" r="4">
      <c t="s" r="A4" s="4">
        <v>68</v>
      </c>
      <c t="n" r="B4" s="6">
        <v>400000000</v>
      </c>
      <c t="n" r="C4" s="6">
        <v>20000000</v>
      </c>
      <c t="n" r="D4" s="6">
        <v>20000000</v>
      </c>
    </row>
    <row spans="1:4" r="5">
      <c t="s" r="A5" s="4">
        <v>69</v>
      </c>
      <c t="n" r="B5" s="6">
        <v>7598676</v>
      </c>
      <c t="n" r="C5" s="6">
        <v>6998676</v>
      </c>
      <c t="n" r="D5" s="6">
        <v>5623676</v>
      </c>
    </row>
    <row spans="1:4" r="6">
      <c t="s" r="A6" s="4">
        <v>70</v>
      </c>
      <c t="n" r="B6" s="6">
        <v>7598676</v>
      </c>
      <c t="n" r="C6" s="6">
        <v>6998676</v>
      </c>
      <c t="n" r="D6" s="6">
        <v>5623676</v>
      </c>
    </row>
    <row spans="1:4" r="7">
      <c t="s" r="A7" s="4">
        <v>61</v>
      </c>
    </row>
    <row spans="1:4" r="8">
      <c t="s" r="A8" s="4">
        <v>71</v>
      </c>
      <c t="n" r="B8" s="8">
        <v>0.0001</v>
      </c>
      <c t="n" r="C8" s="8">
        <v>0.0001</v>
      </c>
    </row>
    <row spans="1:4" r="9">
      <c t="s" r="A9" s="4">
        <v>72</v>
      </c>
      <c t="n" r="B9" s="6">
        <v>6944445</v>
      </c>
      <c t="n" r="C9" s="6">
        <v>6944445</v>
      </c>
    </row>
    <row spans="1:4" r="10">
      <c t="s" r="A10" s="4">
        <v>73</v>
      </c>
      <c t="n" r="B10" s="6">
        <v>1388890</v>
      </c>
      <c t="s" r="C10" s="4">
        <v>32</v>
      </c>
    </row>
    <row spans="1:4" r="11">
      <c t="s" r="A11" s="4">
        <v>74</v>
      </c>
      <c t="n" r="B11" s="6">
        <v>1388890</v>
      </c>
      <c t="s" r="C11" s="4">
        <v>32</v>
      </c>
    </row>
    <row spans="1:4" r="12">
      <c t="s" r="A12" s="4">
        <v>63</v>
      </c>
    </row>
    <row spans="1:4" r="13">
      <c t="s" r="A13" s="4">
        <v>71</v>
      </c>
      <c t="n" r="B13" s="8">
        <v>0.0001</v>
      </c>
      <c t="n" r="C13" s="8">
        <v>0.0001</v>
      </c>
      <c t="n" r="D13" s="8">
        <v>0.0001</v>
      </c>
    </row>
    <row spans="1:4" r="14">
      <c t="s" r="A14" s="4">
        <v>72</v>
      </c>
      <c t="n" r="B14" s="6">
        <v>62500</v>
      </c>
      <c t="n" r="C14" s="6">
        <v>62500</v>
      </c>
      <c t="n" r="D14" s="6">
        <v>62500</v>
      </c>
    </row>
    <row spans="1:4" r="15">
      <c t="s" r="A15" s="4">
        <v>73</v>
      </c>
      <c t="n" r="B15" s="6">
        <v>9938</v>
      </c>
      <c t="n" r="C15" s="6">
        <v>9938</v>
      </c>
      <c t="n" r="D15" s="6">
        <v>9938</v>
      </c>
    </row>
    <row spans="1:4" r="16">
      <c t="s" r="A16" s="4">
        <v>74</v>
      </c>
      <c t="n" r="B16" s="6">
        <v>9938</v>
      </c>
      <c t="n" r="C16" s="6">
        <v>9938</v>
      </c>
      <c t="n" r="D16" s="6">
        <v>9938</v>
      </c>
    </row>
    <row spans="1:4" r="17">
      <c t="s" r="A17" s="4">
        <v>64</v>
      </c>
    </row>
    <row spans="1:4" r="18">
      <c t="s" r="A18" s="4">
        <v>71</v>
      </c>
      <c t="n" r="B18" s="8">
        <v>0.0001</v>
      </c>
      <c t="n" r="C18" s="8">
        <v>0.0001</v>
      </c>
      <c t="n" r="D18" s="8">
        <v>0.0001</v>
      </c>
    </row>
    <row spans="1:4" r="19">
      <c t="s" r="A19" s="4">
        <v>72</v>
      </c>
      <c t="n" r="B19" s="6">
        <v>100000</v>
      </c>
      <c t="n" r="C19" s="6">
        <v>100000</v>
      </c>
      <c t="n" r="D19" s="6">
        <v>100000</v>
      </c>
    </row>
    <row spans="1:4" r="20">
      <c t="s" r="A20" s="4">
        <v>73</v>
      </c>
      <c t="n" r="B20" s="6">
        <v>688</v>
      </c>
      <c t="n" r="C20" s="6">
        <v>688</v>
      </c>
      <c t="n" r="D20" s="6">
        <v>688</v>
      </c>
    </row>
    <row spans="1:4" r="21">
      <c t="s" r="A21" s="4">
        <v>74</v>
      </c>
      <c t="n" r="B21" s="6">
        <v>688</v>
      </c>
      <c t="n" r="C21" s="6">
        <v>688</v>
      </c>
      <c t="n" r="D21" s="6">
        <v>6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r="A1" s="1">
        <v>290</v>
      </c>
      <c t="s" r="B1" s="2">
        <v>1</v>
      </c>
      <c t="s" r="C1" s="2">
        <v>77</v>
      </c>
    </row>
    <row spans="1:3" r="2">
      <c t="s" r="B2" s="2">
        <v>2</v>
      </c>
      <c t="s" r="C2" s="2">
        <v>25</v>
      </c>
    </row>
    <row spans="1:3" r="3">
      <c t="s" r="A3" s="3">
        <v>213</v>
      </c>
    </row>
    <row spans="1:3" r="4">
      <c t="s" r="A4" s="4">
        <v>291</v>
      </c>
      <c t="s" r="B4" s="4">
        <v>292</v>
      </c>
      <c t="s" r="C4" s="4">
        <v>293</v>
      </c>
    </row>
    <row spans="1:3" r="5">
      <c t="s" r="A5" s="4">
        <v>294</v>
      </c>
      <c t="s" r="B5" s="4">
        <v>295</v>
      </c>
      <c t="s" r="C5" s="4">
        <v>296</v>
      </c>
    </row>
    <row spans="1:3" r="6">
      <c t="s" r="A6" s="4">
        <v>297</v>
      </c>
      <c t="s" r="C6"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299</v>
      </c>
      <c t="s" r="B1" s="2">
        <v>77</v>
      </c>
    </row>
    <row spans="1:3" r="2">
      <c t="s" r="B2" s="2">
        <v>25</v>
      </c>
      <c t="s" r="C2" s="2">
        <v>26</v>
      </c>
    </row>
    <row spans="1:3" r="3">
      <c t="s" r="A3" s="4">
        <v>300</v>
      </c>
      <c t="n" r="B3" s="7">
        <v>2856</v>
      </c>
      <c t="n" r="C3" s="7">
        <v>0</v>
      </c>
    </row>
    <row spans="1:3" r="4">
      <c t="s" r="A4" s="4">
        <v>301</v>
      </c>
    </row>
    <row spans="1:3" r="5">
      <c t="s" r="A5" s="4">
        <v>302</v>
      </c>
      <c t="s" r="B5" s="4">
        <v>303</v>
      </c>
    </row>
    <row spans="1:3" r="6">
      <c t="s" r="A6" s="4">
        <v>304</v>
      </c>
    </row>
    <row spans="1:3" r="7">
      <c t="s" r="A7" s="4">
        <v>302</v>
      </c>
      <c t="s" r="B7" s="4">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06</v>
      </c>
      <c t="s" r="B1" s="2">
        <v>2</v>
      </c>
      <c t="s" r="C1" s="2">
        <v>25</v>
      </c>
      <c t="s" r="D1" s="2">
        <v>26</v>
      </c>
      <c t="s" r="E1" s="2">
        <v>307</v>
      </c>
    </row>
    <row spans="1:5" r="2">
      <c t="s" r="A2" s="3">
        <v>167</v>
      </c>
    </row>
    <row spans="1:5" r="3">
      <c t="s" r="A3" s="4">
        <v>308</v>
      </c>
      <c t="n" r="B3" s="7">
        <v>612269</v>
      </c>
    </row>
    <row spans="1:5" r="4">
      <c t="s" r="A4" s="4">
        <v>309</v>
      </c>
      <c t="n" r="B4" s="7">
        <v>1009769</v>
      </c>
      <c t="n" r="C4" s="7">
        <v>808693</v>
      </c>
      <c t="n" r="D4" s="7">
        <v>2036440</v>
      </c>
      <c t="n" r="E4" s="7">
        <v>533806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spans="1:2" r="1">
      <c t="s" r="A1" s="1">
        <v>310</v>
      </c>
      <c t="s" r="B1" s="2">
        <v>311</v>
      </c>
    </row>
    <row spans="1:2" r="2">
      <c t="s" r="A2" s="4">
        <v>312</v>
      </c>
    </row>
    <row spans="1:2" r="3">
      <c t="s" r="A3" s="4">
        <v>313</v>
      </c>
      <c t="n" r="B3" s="7">
        <v>3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314</v>
      </c>
      <c t="s" r="B1" s="2">
        <v>25</v>
      </c>
      <c t="s" r="C1" s="2">
        <v>26</v>
      </c>
    </row>
    <row spans="1:3" r="2">
      <c t="s" r="A2" s="3">
        <v>315</v>
      </c>
    </row>
    <row spans="1:3" r="3">
      <c t="s" r="A3" s="4">
        <v>239</v>
      </c>
      <c t="s" r="B3" s="4">
        <v>32</v>
      </c>
      <c t="n" r="C3" s="7">
        <v>2500000</v>
      </c>
    </row>
    <row spans="1:3" r="4">
      <c t="s" r="A4" s="4">
        <v>316</v>
      </c>
      <c t="s" r="B4" s="4">
        <v>32</v>
      </c>
      <c t="n" r="C4" s="6">
        <v>-1400964</v>
      </c>
    </row>
    <row spans="1:3" r="5">
      <c t="s" r="A5" s="4">
        <v>317</v>
      </c>
      <c t="s" r="B5" s="4">
        <v>32</v>
      </c>
      <c t="n" r="C5" s="7">
        <v>10990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318</v>
      </c>
      <c t="s" r="B1" s="2">
        <v>77</v>
      </c>
    </row>
    <row spans="1:4" r="2">
      <c t="s" r="B2" s="2">
        <v>25</v>
      </c>
      <c t="s" r="C2" s="2">
        <v>26</v>
      </c>
      <c t="s" r="D2" s="2">
        <v>307</v>
      </c>
    </row>
    <row spans="1:4" r="3">
      <c t="s" r="A3" s="3">
        <v>178</v>
      </c>
    </row>
    <row spans="1:4" r="4">
      <c t="s" r="A4" s="4">
        <v>319</v>
      </c>
      <c t="n" r="D4" s="7">
        <v>2500000</v>
      </c>
    </row>
    <row spans="1:4" r="5">
      <c t="s" r="A5" s="4">
        <v>320</v>
      </c>
      <c t="n" r="B5" s="7">
        <v>75233</v>
      </c>
      <c t="n" r="C5" s="7">
        <v>785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21</v>
      </c>
      <c t="s" r="B1" s="2">
        <v>25</v>
      </c>
      <c t="s" r="C1" s="2">
        <v>26</v>
      </c>
    </row>
    <row spans="1:3" r="2">
      <c t="s" r="A2" s="3">
        <v>185</v>
      </c>
    </row>
    <row spans="1:3" r="3">
      <c t="s" r="A3" s="4">
        <v>322</v>
      </c>
      <c t="n" r="B3" s="7">
        <v>95341</v>
      </c>
      <c t="n" r="C3" s="7">
        <v>169010</v>
      </c>
    </row>
    <row spans="1:3" r="4">
      <c t="s" r="A4" s="4">
        <v>323</v>
      </c>
      <c t="n" r="B4" s="6">
        <v>31356</v>
      </c>
      <c t="n" r="C4" s="6">
        <v>25015</v>
      </c>
    </row>
    <row spans="1:3" r="5">
      <c t="s" r="A5" s="4">
        <v>103</v>
      </c>
      <c t="n" r="B5" s="7">
        <v>126697</v>
      </c>
      <c t="n" r="C5" s="7">
        <v>1940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s>
  <sheetData>
    <row spans="1:4" r="1">
      <c t="s" r="A1" s="1">
        <v>324</v>
      </c>
      <c t="s" r="B1" s="2">
        <v>1</v>
      </c>
      <c t="s" r="C1" s="2">
        <v>77</v>
      </c>
    </row>
    <row spans="1:4" r="2">
      <c t="s" r="B2" s="2">
        <v>2</v>
      </c>
      <c t="s" r="C2" s="2">
        <v>25</v>
      </c>
      <c t="s" r="D2" s="2">
        <v>26</v>
      </c>
    </row>
    <row spans="1:4" r="3">
      <c t="s" r="A3" s="3">
        <v>192</v>
      </c>
    </row>
    <row spans="1:4" r="4">
      <c t="s" r="A4" s="4">
        <v>325</v>
      </c>
      <c t="s" r="B4" s="4">
        <v>32</v>
      </c>
      <c t="n" r="C4" s="7">
        <v>25908</v>
      </c>
      <c t="n" r="D4" s="7">
        <v>340727</v>
      </c>
    </row>
    <row spans="1:4" r="5">
      <c t="s" r="A5" s="4">
        <v>326</v>
      </c>
      <c t="n" r="B5" s="7">
        <v>612500</v>
      </c>
      <c t="s" r="D5" s="4">
        <v>32</v>
      </c>
    </row>
    <row spans="1:4" r="6">
      <c t="s" r="A6" s="4">
        <v>327</v>
      </c>
      <c t="s" r="B6" s="4">
        <v>32</v>
      </c>
      <c t="n" r="D6" s="7">
        <v>-314819</v>
      </c>
    </row>
    <row spans="1:4" r="7">
      <c t="s" r="A7" s="4">
        <v>328</v>
      </c>
      <c t="n" r="C7" s="7">
        <v>-25908</v>
      </c>
    </row>
    <row spans="1:4" r="8">
      <c t="s" r="A8" s="4">
        <v>325</v>
      </c>
      <c t="n" r="B8" s="7">
        <v>612500</v>
      </c>
      <c t="n" r="D8" s="7">
        <v>25908</v>
      </c>
    </row>
    <row spans="1:4" r="9">
      <c t="s" r="A9" s="4">
        <v>329</v>
      </c>
      <c t="n" r="B9" s="6">
        <v>183635</v>
      </c>
      <c t="s" r="D9" s="4">
        <v>32</v>
      </c>
    </row>
    <row spans="1:4" r="10">
      <c t="s" r="A10" s="4">
        <v>325</v>
      </c>
      <c t="n" r="B10" s="7">
        <v>428865</v>
      </c>
      <c t="s" r="C10" s="4">
        <v>32</v>
      </c>
      <c t="n" r="D10" s="7">
        <v>2590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t="s" r="A1" s="1">
        <v>330</v>
      </c>
      <c t="s" r="B1" s="2">
        <v>2</v>
      </c>
      <c t="s" r="C1" s="2">
        <v>25</v>
      </c>
      <c t="s" r="D1" s="2">
        <v>26</v>
      </c>
    </row>
    <row spans="1:4" r="2">
      <c t="s" r="A2" s="4">
        <v>331</v>
      </c>
      <c t="n" r="B2" s="7">
        <v>46581</v>
      </c>
      <c t="n" r="C2" s="7">
        <v>86294</v>
      </c>
      <c t="n" r="D2" s="7">
        <v>5000</v>
      </c>
    </row>
    <row spans="1:4" r="3">
      <c t="s" r="A3" s="4">
        <v>332</v>
      </c>
    </row>
    <row spans="1:4" r="4">
      <c t="s" r="A4" s="4">
        <v>331</v>
      </c>
      <c t="n" r="B4" s="7">
        <v>22868</v>
      </c>
    </row>
    <row spans="1:4" r="5">
      <c t="s" r="A5" s="4">
        <v>333</v>
      </c>
    </row>
    <row spans="1:4" r="6">
      <c t="s" r="A6" s="4">
        <v>331</v>
      </c>
      <c t="s" r="B6" s="4">
        <v>32</v>
      </c>
    </row>
    <row spans="1:4" r="7">
      <c t="s" r="A7" s="4">
        <v>334</v>
      </c>
    </row>
    <row spans="1:4" r="8">
      <c t="s" r="A8" s="4">
        <v>331</v>
      </c>
      <c t="n" r="B8" s="7">
        <v>17021</v>
      </c>
      <c t="n" r="C8" s="6">
        <v>70604</v>
      </c>
      <c t="s" r="D8" s="4">
        <v>32</v>
      </c>
    </row>
    <row spans="1:4" r="9">
      <c t="s" r="A9" s="4">
        <v>335</v>
      </c>
    </row>
    <row spans="1:4" r="10">
      <c t="s" r="A10" s="4">
        <v>331</v>
      </c>
      <c t="n" r="B10" s="7">
        <v>6692</v>
      </c>
      <c t="n" r="C10" s="7">
        <v>15690</v>
      </c>
      <c t="s" r="D10" s="4">
        <v>32</v>
      </c>
    </row>
    <row spans="1:4" r="11">
      <c t="s" r="A11" s="4">
        <v>336</v>
      </c>
    </row>
    <row spans="1:4" r="12">
      <c t="s" r="A12" s="4">
        <v>331</v>
      </c>
      <c t="s" r="C12" s="4">
        <v>32</v>
      </c>
      <c t="n" r="D12" s="7">
        <v>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spans="1:2" r="1">
      <c t="s" r="A1" s="1">
        <v>337</v>
      </c>
      <c t="s" r="B1" s="2">
        <v>1</v>
      </c>
    </row>
    <row spans="1:2" r="2">
      <c t="s" r="B2" s="2">
        <v>338</v>
      </c>
    </row>
    <row spans="1:2" r="3">
      <c t="s" r="A3" s="4">
        <v>339</v>
      </c>
    </row>
    <row spans="1:2" r="4">
      <c t="s" r="A4" s="4">
        <v>340</v>
      </c>
      <c t="n" r="B4" s="7">
        <v>2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6"/>
    <col customWidth="1" max="7" min="7" width="14"/>
  </cols>
  <sheetData>
    <row spans="1:7" r="1">
      <c t="s" r="A1" s="1">
        <v>75</v>
      </c>
      <c t="s" r="B1" s="2">
        <v>76</v>
      </c>
      <c t="s" r="D1" s="2">
        <v>1</v>
      </c>
      <c t="s" r="F1" s="2">
        <v>77</v>
      </c>
    </row>
    <row spans="1:7" r="2">
      <c t="s" r="B2" s="2">
        <v>2</v>
      </c>
      <c t="s" r="C2" s="2">
        <v>78</v>
      </c>
      <c t="s" r="D2" s="2">
        <v>2</v>
      </c>
      <c t="s" r="E2" s="2">
        <v>78</v>
      </c>
      <c t="s" r="F2" s="2">
        <v>25</v>
      </c>
      <c t="s" r="G2" s="2">
        <v>26</v>
      </c>
    </row>
    <row spans="1:7" r="3">
      <c t="s" r="A3" s="3">
        <v>79</v>
      </c>
    </row>
    <row spans="1:7" r="4">
      <c t="s" r="A4" s="4">
        <v>80</v>
      </c>
      <c t="n" r="B4" s="7">
        <v>325095</v>
      </c>
      <c t="n" r="C4" s="7">
        <v>279627</v>
      </c>
      <c t="n" r="D4" s="7">
        <v>996727</v>
      </c>
      <c t="n" r="E4" s="7">
        <v>791708</v>
      </c>
      <c t="n" r="F4" s="7">
        <v>1147099</v>
      </c>
      <c t="n" r="G4" s="7">
        <v>1153693</v>
      </c>
    </row>
    <row spans="1:7" r="5">
      <c t="s" r="A5" s="4">
        <v>81</v>
      </c>
      <c t="n" r="B5" s="6">
        <v>91470</v>
      </c>
      <c t="n" r="C5" s="6">
        <v>124490</v>
      </c>
      <c t="n" r="D5" s="6">
        <v>301427</v>
      </c>
      <c t="n" r="E5" s="6">
        <v>227549</v>
      </c>
      <c t="n" r="F5" s="6">
        <v>366702</v>
      </c>
      <c t="n" r="G5" s="6">
        <v>324503</v>
      </c>
    </row>
    <row spans="1:7" r="6">
      <c t="s" r="A6" s="4">
        <v>82</v>
      </c>
      <c t="n" r="B6" s="6">
        <v>233625</v>
      </c>
      <c t="n" r="C6" s="6">
        <v>155137</v>
      </c>
      <c t="n" r="D6" s="6">
        <v>695300</v>
      </c>
      <c t="n" r="E6" s="6">
        <v>564159</v>
      </c>
      <c t="n" r="F6" s="6">
        <v>780397</v>
      </c>
      <c t="n" r="G6" s="6">
        <v>829190</v>
      </c>
    </row>
    <row spans="1:7" r="7">
      <c t="s" r="A7" s="3">
        <v>83</v>
      </c>
    </row>
    <row spans="1:7" r="8">
      <c t="s" r="A8" s="4">
        <v>84</v>
      </c>
      <c t="n" r="B8" s="6">
        <v>69768</v>
      </c>
      <c t="n" r="C8" s="6">
        <v>107835</v>
      </c>
      <c t="n" r="D8" s="6">
        <v>122700</v>
      </c>
      <c t="n" r="E8" s="6">
        <v>237719</v>
      </c>
      <c t="n" r="F8" s="6">
        <v>305738</v>
      </c>
      <c t="n" r="G8" s="6">
        <v>212133</v>
      </c>
    </row>
    <row spans="1:7" r="9">
      <c t="s" r="A9" s="4">
        <v>85</v>
      </c>
      <c t="n" r="B9" s="6">
        <v>353896</v>
      </c>
      <c t="n" r="C9" s="6">
        <v>225337</v>
      </c>
      <c t="n" r="D9" s="6">
        <v>939250</v>
      </c>
      <c t="n" r="E9" s="6">
        <v>591051</v>
      </c>
      <c t="n" r="F9" s="6">
        <v>987035</v>
      </c>
      <c t="n" r="G9" s="6">
        <v>1695423</v>
      </c>
    </row>
    <row spans="1:7" r="10">
      <c t="s" r="A10" s="4">
        <v>86</v>
      </c>
      <c t="n" r="B10" s="6">
        <v>423664</v>
      </c>
      <c t="n" r="C10" s="6">
        <v>333172</v>
      </c>
      <c t="n" r="D10" s="6">
        <v>1061950</v>
      </c>
      <c t="n" r="E10" s="6">
        <v>828770</v>
      </c>
      <c t="n" r="F10" s="6">
        <v>1292773</v>
      </c>
      <c t="n" r="G10" s="6">
        <v>1907556</v>
      </c>
    </row>
    <row spans="1:7" r="11">
      <c t="s" r="A11" s="4">
        <v>87</v>
      </c>
      <c t="n" r="B11" s="6">
        <v>-190039</v>
      </c>
      <c t="n" r="C11" s="7">
        <v>-178035</v>
      </c>
      <c t="n" r="D11" s="6">
        <v>-366650</v>
      </c>
      <c t="n" r="E11" s="6">
        <v>-264611</v>
      </c>
      <c t="n" r="F11" s="6">
        <v>-512376</v>
      </c>
      <c t="n" r="G11" s="6">
        <v>-1078366</v>
      </c>
    </row>
    <row spans="1:7" r="12">
      <c t="s" r="A12" s="3">
        <v>88</v>
      </c>
    </row>
    <row spans="1:7" r="13">
      <c t="s" r="A13" s="4">
        <v>89</v>
      </c>
      <c t="n" r="B13" s="6">
        <v>-82057</v>
      </c>
      <c t="s" r="C13" s="4">
        <v>32</v>
      </c>
      <c t="n" r="D13" s="6">
        <v>-82057</v>
      </c>
      <c t="n" r="E13" s="6">
        <v>11335</v>
      </c>
      <c t="n" r="F13" s="6">
        <v>11335</v>
      </c>
      <c t="n" r="G13" s="6">
        <v>-1514947</v>
      </c>
    </row>
    <row spans="1:7" r="14">
      <c t="s" r="A14" s="4">
        <v>90</v>
      </c>
      <c t="n" r="F14" s="6">
        <v>-1476196</v>
      </c>
    </row>
    <row spans="1:7" r="15">
      <c t="s" r="A15" s="4">
        <v>91</v>
      </c>
      <c t="n" r="B15" s="6">
        <v>6643</v>
      </c>
      <c t="n" r="C15" s="7">
        <v>5487</v>
      </c>
      <c t="n" r="D15" s="6">
        <v>19378</v>
      </c>
      <c t="n" r="E15" s="6">
        <v>8421</v>
      </c>
      <c t="n" r="F15" s="6">
        <v>8436</v>
      </c>
      <c t="n" r="G15" s="6">
        <v>22320</v>
      </c>
    </row>
    <row spans="1:7" r="16">
      <c t="s" r="A16" s="4">
        <v>92</v>
      </c>
      <c t="n" r="B16" s="6">
        <v>22458</v>
      </c>
      <c t="n" r="C16" s="6">
        <v>37910</v>
      </c>
      <c t="n" r="D16" s="6">
        <v>49606</v>
      </c>
      <c t="n" r="E16" s="6">
        <v>113455</v>
      </c>
      <c t="n" r="F16" s="6">
        <v>117350</v>
      </c>
      <c t="n" r="G16" s="6">
        <v>189220</v>
      </c>
    </row>
    <row spans="1:7" r="17">
      <c t="s" r="A17" s="4">
        <v>93</v>
      </c>
      <c t="n" r="B17" s="6">
        <v>-52956</v>
      </c>
      <c t="n" r="C17" s="6">
        <v>43397</v>
      </c>
      <c t="n" r="D17" s="6">
        <v>-13073</v>
      </c>
      <c t="n" r="E17" s="6">
        <v>133211</v>
      </c>
      <c t="n" r="F17" s="6">
        <v>-1339075</v>
      </c>
      <c t="n" r="G17" s="6">
        <v>-1303407</v>
      </c>
    </row>
    <row spans="1:7" r="18">
      <c t="s" r="A18" s="4">
        <v>94</v>
      </c>
      <c t="n" r="B18" s="7">
        <v>-137083</v>
      </c>
      <c t="n" r="C18" s="7">
        <v>-221432</v>
      </c>
      <c t="n" r="D18" s="7">
        <v>-353577</v>
      </c>
      <c t="n" r="E18" s="7">
        <v>-397822</v>
      </c>
      <c t="n" r="F18" s="7">
        <v>826699</v>
      </c>
      <c t="n" r="G18" s="7">
        <v>225041</v>
      </c>
    </row>
    <row spans="1:7" r="19">
      <c t="s" r="A19" s="4">
        <v>95</v>
      </c>
      <c t="s" r="B19" s="4">
        <v>32</v>
      </c>
      <c t="s" r="C19" s="4">
        <v>32</v>
      </c>
      <c t="s" r="D19" s="4">
        <v>32</v>
      </c>
      <c t="s" r="E19" s="4">
        <v>32</v>
      </c>
      <c t="s" r="F19" s="4">
        <v>32</v>
      </c>
      <c t="s" r="G19" s="4">
        <v>32</v>
      </c>
    </row>
    <row spans="1:7" r="20">
      <c t="s" r="A20" s="4">
        <v>96</v>
      </c>
      <c t="n" r="B20" s="7">
        <v>-137083</v>
      </c>
      <c t="n" r="C20" s="7">
        <v>-221432</v>
      </c>
      <c t="n" r="D20" s="7">
        <v>-353577</v>
      </c>
      <c t="n" r="E20" s="7">
        <v>-397822</v>
      </c>
      <c t="n" r="F20" s="7">
        <v>826699</v>
      </c>
      <c t="n" r="G20" s="7">
        <v>225041</v>
      </c>
    </row>
    <row spans="1:7" r="21">
      <c t="s" r="A21" s="4">
        <v>97</v>
      </c>
      <c t="n" r="B21" s="9">
        <v>-0.02</v>
      </c>
      <c t="n" r="C21" s="9">
        <v>-0.04</v>
      </c>
      <c t="n" r="D21" s="9">
        <v>-0.05</v>
      </c>
      <c t="n" r="E21" s="9">
        <v>-0.07000000000000001</v>
      </c>
      <c t="n" r="F21" s="9">
        <v>0.13</v>
      </c>
      <c t="n" r="G21" s="9">
        <v>0.06</v>
      </c>
    </row>
    <row spans="1:7" r="22">
      <c t="s" r="A22" s="4">
        <v>98</v>
      </c>
      <c t="n" r="B22" s="6">
        <v>7838679</v>
      </c>
      <c t="n" r="C22" s="6">
        <v>5628679</v>
      </c>
      <c t="n" r="D22" s="6">
        <v>7435915</v>
      </c>
      <c t="n" r="E22" s="6">
        <v>5628661</v>
      </c>
      <c t="n" r="F22" s="6">
        <v>6206090</v>
      </c>
      <c t="n" r="G22" s="6">
        <v>3787467</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341</v>
      </c>
      <c t="s" r="B1" s="2">
        <v>77</v>
      </c>
    </row>
    <row spans="1:3" r="2">
      <c t="s" r="B2" s="2">
        <v>25</v>
      </c>
      <c t="s" r="C2" s="2">
        <v>26</v>
      </c>
    </row>
    <row spans="1:3" r="3">
      <c t="s" r="A3" s="3">
        <v>210</v>
      </c>
    </row>
    <row spans="1:3" r="4">
      <c t="s" r="A4" s="4">
        <v>342</v>
      </c>
      <c t="n" r="B4" s="7">
        <v>31909</v>
      </c>
      <c t="n" r="C4" s="7">
        <v>723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3</v>
      </c>
      <c t="s" r="B1" s="2">
        <v>1</v>
      </c>
    </row>
    <row spans="1:3" r="2">
      <c t="s" r="B2" s="2">
        <v>2</v>
      </c>
      <c t="s" r="C2" s="2">
        <v>78</v>
      </c>
    </row>
    <row spans="1:3" r="3">
      <c t="s" r="A3" s="4">
        <v>344</v>
      </c>
      <c t="n" r="B3" s="7">
        <v>12500</v>
      </c>
      <c t="s" r="C3" s="4">
        <v>32</v>
      </c>
    </row>
    <row spans="1:3" r="4">
      <c t="s" r="A4" s="4">
        <v>345</v>
      </c>
    </row>
    <row spans="1:3" r="5">
      <c t="s" r="A5" s="4">
        <v>346</v>
      </c>
      <c t="s" r="B5" s="4">
        <v>32</v>
      </c>
    </row>
    <row spans="1:3" r="6">
      <c t="s" r="A6" s="4">
        <v>347</v>
      </c>
      <c t="n" r="B6" s="7">
        <v>116835</v>
      </c>
    </row>
    <row spans="1:3" r="7">
      <c t="s" r="A7" s="4">
        <v>348</v>
      </c>
    </row>
    <row spans="1:3" r="8">
      <c t="s" r="A8" s="4">
        <v>349</v>
      </c>
      <c t="n" r="B8" s="6">
        <v>265676</v>
      </c>
    </row>
    <row spans="1:3" r="9">
      <c t="s" r="A9" s="4">
        <v>344</v>
      </c>
      <c t="n" r="B9" s="6">
        <v>-66784</v>
      </c>
    </row>
    <row spans="1:3" r="10">
      <c t="s" r="A10" s="4">
        <v>350</v>
      </c>
      <c t="n" r="B10" s="7">
        <v>-820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351</v>
      </c>
      <c t="s" r="B1" s="2">
        <v>1</v>
      </c>
      <c t="s" r="D1" s="2">
        <v>77</v>
      </c>
    </row>
    <row spans="1:5" r="2">
      <c t="s" r="B2" s="2">
        <v>2</v>
      </c>
      <c t="s" r="C2" s="2">
        <v>78</v>
      </c>
      <c t="s" r="D2" s="2">
        <v>25</v>
      </c>
      <c t="s" r="E2" s="2">
        <v>26</v>
      </c>
    </row>
    <row spans="1:5" r="3">
      <c t="s" r="A3" s="3">
        <v>213</v>
      </c>
    </row>
    <row spans="1:5" r="4">
      <c t="s" r="A4" s="4">
        <v>352</v>
      </c>
      <c t="s" r="B4" s="4">
        <v>353</v>
      </c>
      <c t="s" r="C4" s="4">
        <v>353</v>
      </c>
      <c t="s" r="D4" s="4">
        <v>353</v>
      </c>
      <c t="s" r="E4" s="4">
        <v>353</v>
      </c>
    </row>
    <row spans="1:5" r="5">
      <c t="s" r="A5" s="4">
        <v>354</v>
      </c>
      <c t="s" r="B5" s="4">
        <v>355</v>
      </c>
      <c t="s" r="C5" s="4">
        <v>356</v>
      </c>
      <c t="s" r="D5" s="4">
        <v>355</v>
      </c>
      <c t="s" r="E5" s="4">
        <v>355</v>
      </c>
    </row>
    <row spans="1:5" r="6">
      <c t="s" r="A6" s="4">
        <v>357</v>
      </c>
      <c t="s" r="D6" s="4">
        <v>358</v>
      </c>
      <c t="s" r="E6" s="4">
        <v>358</v>
      </c>
    </row>
    <row spans="1:5" r="7">
      <c t="s" r="A7" s="4">
        <v>359</v>
      </c>
      <c t="s" r="B7" s="4">
        <v>360</v>
      </c>
      <c t="s" r="C7" s="4">
        <v>360</v>
      </c>
      <c t="s" r="D7" s="4">
        <v>361</v>
      </c>
      <c t="s" r="E7" s="4">
        <v>361</v>
      </c>
    </row>
    <row spans="1:5" r="8">
      <c t="s" r="A8" s="4">
        <v>362</v>
      </c>
      <c t="s" r="B8" s="4">
        <v>363</v>
      </c>
      <c t="s" r="C8" s="4">
        <v>363</v>
      </c>
      <c t="s" r="D8" s="4">
        <v>363</v>
      </c>
      <c t="s" r="E8" s="4">
        <v>3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 customWidth="1" max="6" min="6" width="16"/>
    <col customWidth="1" max="7" min="7" width="14"/>
  </cols>
  <sheetData>
    <row spans="1:7" r="1">
      <c t="s" r="A1" s="1">
        <v>364</v>
      </c>
      <c t="s" r="B1" s="2">
        <v>76</v>
      </c>
      <c t="s" r="D1" s="2">
        <v>1</v>
      </c>
      <c t="s" r="F1" s="2">
        <v>77</v>
      </c>
    </row>
    <row spans="1:7" r="2">
      <c t="s" r="B2" s="2">
        <v>2</v>
      </c>
      <c t="s" r="C2" s="2">
        <v>78</v>
      </c>
      <c t="s" r="D2" s="2">
        <v>2</v>
      </c>
      <c t="s" r="E2" s="2">
        <v>78</v>
      </c>
      <c t="s" r="F2" s="2">
        <v>25</v>
      </c>
      <c t="s" r="G2" s="2">
        <v>26</v>
      </c>
    </row>
    <row spans="1:7" r="3">
      <c t="s" r="A3" s="3">
        <v>365</v>
      </c>
    </row>
    <row spans="1:7" r="4">
      <c t="s" r="A4" s="4">
        <v>366</v>
      </c>
      <c t="s" r="D4" s="4">
        <v>32</v>
      </c>
      <c t="s" r="E4" s="4">
        <v>32</v>
      </c>
      <c t="s" r="F4" s="4">
        <v>32</v>
      </c>
      <c t="s" r="G4" s="4">
        <v>32</v>
      </c>
    </row>
    <row spans="1:7" r="5">
      <c t="s" r="A5" s="4">
        <v>367</v>
      </c>
      <c t="n" r="D5" s="7">
        <v>-148116</v>
      </c>
      <c t="n" r="E5" s="7">
        <v>-125900</v>
      </c>
      <c t="n" r="F5" s="7">
        <v>-290437</v>
      </c>
      <c t="n" r="G5" s="7">
        <v>-438568</v>
      </c>
    </row>
    <row spans="1:7" r="6">
      <c t="s" r="A6" s="3">
        <v>368</v>
      </c>
    </row>
    <row spans="1:7" r="7">
      <c t="s" r="A7" s="4">
        <v>366</v>
      </c>
      <c t="s" r="D7" s="4">
        <v>32</v>
      </c>
      <c t="s" r="E7" s="4">
        <v>32</v>
      </c>
      <c t="s" r="F7" s="4">
        <v>32</v>
      </c>
      <c t="s" r="G7" s="4">
        <v>32</v>
      </c>
    </row>
    <row spans="1:7" r="8">
      <c t="s" r="A8" s="4">
        <v>367</v>
      </c>
      <c t="n" r="D8" s="7">
        <v>-43520</v>
      </c>
      <c t="n" r="E8" s="7">
        <v>-36992</v>
      </c>
      <c t="n" r="F8" s="7">
        <v>-85337</v>
      </c>
      <c t="n" r="G8" s="7">
        <v>-128862</v>
      </c>
    </row>
    <row spans="1:7" r="9">
      <c t="s" r="A9" s="4">
        <v>359</v>
      </c>
      <c t="n" r="D9" s="7">
        <v>191636</v>
      </c>
      <c t="n" r="E9" s="7">
        <v>162892</v>
      </c>
      <c t="n" r="F9" s="7">
        <v>375774</v>
      </c>
      <c t="n" r="G9" s="7">
        <v>567430</v>
      </c>
    </row>
    <row spans="1:7" r="10">
      <c t="s" r="A10" s="4">
        <v>362</v>
      </c>
      <c t="s" r="B10" s="4">
        <v>32</v>
      </c>
      <c t="s" r="C10" s="4">
        <v>32</v>
      </c>
      <c t="s" r="D10" s="4">
        <v>32</v>
      </c>
      <c t="s" r="E10" s="4">
        <v>32</v>
      </c>
      <c t="s" r="F10" s="4">
        <v>32</v>
      </c>
      <c t="s" r="G10" s="4">
        <v>32</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369</v>
      </c>
      <c t="s" r="B1" s="2">
        <v>25</v>
      </c>
      <c t="s" r="C1" s="2">
        <v>26</v>
      </c>
    </row>
    <row spans="1:3" r="2">
      <c t="s" r="A2" s="3">
        <v>213</v>
      </c>
    </row>
    <row spans="1:3" r="3">
      <c t="s" r="A3" s="4">
        <v>370</v>
      </c>
      <c t="n" r="B3" s="7">
        <v>4784732</v>
      </c>
      <c t="n" r="C3" s="7">
        <v>4217302</v>
      </c>
    </row>
    <row spans="1:3" r="4">
      <c t="s" r="A4" s="4">
        <v>371</v>
      </c>
      <c t="n" r="B4" s="7">
        <v>-4784732</v>
      </c>
      <c t="n" r="C4" s="7">
        <v>-4217302</v>
      </c>
    </row>
    <row spans="1:3" r="5">
      <c t="s" r="A5" s="4">
        <v>372</v>
      </c>
      <c t="s" r="B5" s="4">
        <v>32</v>
      </c>
      <c t="s" r="C5" s="4">
        <v>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spans="1:2" r="1">
      <c t="s" r="A1" s="1">
        <v>373</v>
      </c>
      <c t="s" r="B1" s="2">
        <v>374</v>
      </c>
    </row>
    <row spans="1:2" r="2">
      <c t="s" r="A2" s="3">
        <v>213</v>
      </c>
    </row>
    <row spans="1:2" r="3">
      <c t="s" r="A3" s="4">
        <v>375</v>
      </c>
      <c t="n" r="B3" s="7">
        <v>10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376</v>
      </c>
      <c t="s" r="B1" s="2">
        <v>77</v>
      </c>
    </row>
    <row spans="1:3" r="2">
      <c t="s" r="B2" s="2">
        <v>25</v>
      </c>
      <c t="s" r="C2" s="2">
        <v>26</v>
      </c>
    </row>
    <row spans="1:3" r="3">
      <c t="s" r="A3" s="3">
        <v>217</v>
      </c>
    </row>
    <row spans="1:3" r="4">
      <c t="s" r="A4" s="4">
        <v>377</v>
      </c>
      <c t="s" r="B4" s="4">
        <v>378</v>
      </c>
      <c t="s" r="C4" s="4">
        <v>3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3"/>
    <col customWidth="1" max="5" min="5" width="19"/>
    <col customWidth="1" max="6" min="6" width="27"/>
    <col customWidth="1" max="7" min="7" width="20"/>
    <col customWidth="1" max="8" min="8" width="12"/>
  </cols>
  <sheetData>
    <row spans="1:8" r="1">
      <c t="s" r="A1" s="1">
        <v>99</v>
      </c>
      <c t="s" r="B1" s="2">
        <v>64</v>
      </c>
      <c t="s" r="C1" s="2">
        <v>63</v>
      </c>
      <c t="s" r="D1" s="2">
        <v>100</v>
      </c>
      <c t="s" r="E1" s="2">
        <v>57</v>
      </c>
      <c t="s" r="F1" s="2">
        <v>101</v>
      </c>
      <c t="s" r="G1" s="2">
        <v>102</v>
      </c>
      <c t="s" r="H1" s="2">
        <v>103</v>
      </c>
    </row>
    <row spans="1:8" r="2">
      <c t="s" r="A2" s="4">
        <v>104</v>
      </c>
      <c t="s" r="B2" s="4">
        <v>32</v>
      </c>
      <c t="n" r="C2" s="7">
        <v>1</v>
      </c>
      <c t="n" r="D2" s="7">
        <v>170</v>
      </c>
      <c t="s" r="E2" s="4">
        <v>32</v>
      </c>
      <c t="n" r="F2" s="7">
        <v>9127788</v>
      </c>
      <c t="n" r="G2" s="7">
        <v>-14466025</v>
      </c>
      <c t="n" r="H2" s="7">
        <v>-5338066</v>
      </c>
    </row>
    <row spans="1:8" r="3">
      <c t="s" r="A3" s="4">
        <v>105</v>
      </c>
      <c t="n" r="B3" s="6">
        <v>688</v>
      </c>
      <c t="n" r="C3" s="6">
        <v>9938</v>
      </c>
      <c t="n" r="D3" s="6">
        <v>1696813</v>
      </c>
    </row>
    <row spans="1:8" r="4">
      <c t="s" r="A4" s="4">
        <v>106</v>
      </c>
      <c t="s" r="B4" s="4">
        <v>32</v>
      </c>
      <c t="s" r="C4" s="4">
        <v>32</v>
      </c>
      <c t="n" r="D4" s="7">
        <v>212</v>
      </c>
      <c t="s" r="E4" s="4">
        <v>32</v>
      </c>
      <c t="n" r="F4" s="6">
        <v>314607</v>
      </c>
      <c t="s" r="G4" s="4">
        <v>32</v>
      </c>
      <c t="n" r="H4" s="6">
        <v>314819</v>
      </c>
    </row>
    <row spans="1:8" r="5">
      <c t="s" r="A5" s="4">
        <v>107</v>
      </c>
      <c t="s" r="B5" s="4">
        <v>32</v>
      </c>
      <c t="s" r="C5" s="4">
        <v>32</v>
      </c>
      <c t="n" r="D5" s="6">
        <v>2123930</v>
      </c>
    </row>
    <row spans="1:8" r="6">
      <c t="s" r="A6" s="4">
        <v>108</v>
      </c>
      <c t="s" r="B6" s="4">
        <v>32</v>
      </c>
      <c t="s" r="C6" s="4">
        <v>32</v>
      </c>
      <c t="n" r="D6" s="7">
        <v>4</v>
      </c>
      <c t="s" r="E6" s="4">
        <v>32</v>
      </c>
      <c t="n" r="F6" s="6">
        <v>28996</v>
      </c>
      <c t="s" r="G6" s="4">
        <v>32</v>
      </c>
      <c t="n" r="H6" s="6">
        <v>29000</v>
      </c>
    </row>
    <row spans="1:8" r="7">
      <c t="s" r="A7" s="4">
        <v>109</v>
      </c>
      <c t="s" r="B7" s="4">
        <v>32</v>
      </c>
      <c t="s" r="C7" s="4">
        <v>32</v>
      </c>
      <c t="n" r="D7" s="6">
        <v>36250</v>
      </c>
    </row>
    <row spans="1:8" r="8">
      <c t="s" r="A8" s="4">
        <v>110</v>
      </c>
      <c t="s" r="B8" s="4">
        <v>32</v>
      </c>
      <c t="s" r="C8" s="4">
        <v>32</v>
      </c>
      <c t="n" r="D8" s="7">
        <v>154</v>
      </c>
      <c t="s" r="E8" s="4">
        <v>32</v>
      </c>
      <c t="n" r="F8" s="6">
        <v>994294</v>
      </c>
      <c t="s" r="G8" s="4">
        <v>32</v>
      </c>
      <c t="n" r="H8" s="6">
        <v>994448</v>
      </c>
    </row>
    <row spans="1:8" r="9">
      <c t="s" r="A9" s="4">
        <v>111</v>
      </c>
      <c t="s" r="B9" s="4">
        <v>32</v>
      </c>
      <c t="s" r="C9" s="4">
        <v>32</v>
      </c>
      <c t="n" r="D9" s="6">
        <v>1543669</v>
      </c>
    </row>
    <row spans="1:8" r="10">
      <c t="s" r="A10" s="4">
        <v>112</v>
      </c>
      <c t="s" r="B10" s="4">
        <v>32</v>
      </c>
      <c t="s" r="C10" s="4">
        <v>32</v>
      </c>
      <c t="s" r="D10" s="4">
        <v>32</v>
      </c>
      <c t="s" r="E10" s="4">
        <v>32</v>
      </c>
      <c t="n" r="F10" s="6">
        <v>618844</v>
      </c>
      <c t="s" r="G10" s="4">
        <v>32</v>
      </c>
      <c t="n" r="H10" s="6">
        <v>618844</v>
      </c>
    </row>
    <row spans="1:8" r="11">
      <c t="s" r="A11" s="4">
        <v>113</v>
      </c>
      <c t="s" r="B11" s="4">
        <v>32</v>
      </c>
      <c t="s" r="C11" s="4">
        <v>32</v>
      </c>
      <c t="s" r="D11" s="4">
        <v>32</v>
      </c>
      <c t="s" r="E11" s="4">
        <v>32</v>
      </c>
      <c t="n" r="F11" s="6">
        <v>909918</v>
      </c>
      <c t="s" r="G11" s="4">
        <v>32</v>
      </c>
      <c t="n" r="H11" s="6">
        <v>909918</v>
      </c>
    </row>
    <row spans="1:8" r="12">
      <c t="s" r="A12" s="4">
        <v>114</v>
      </c>
      <c t="s" r="B12" s="4">
        <v>32</v>
      </c>
      <c t="s" r="C12" s="4">
        <v>32</v>
      </c>
      <c t="s" r="D12" s="4">
        <v>32</v>
      </c>
      <c t="s" r="E12" s="4">
        <v>32</v>
      </c>
      <c t="n" r="F12" s="6">
        <v>107656</v>
      </c>
      <c t="s" r="G12" s="4">
        <v>32</v>
      </c>
      <c t="n" r="H12" s="6">
        <v>107656</v>
      </c>
    </row>
    <row spans="1:8" r="13">
      <c t="s" r="A13" s="4">
        <v>115</v>
      </c>
      <c t="s" r="B13" s="4">
        <v>32</v>
      </c>
      <c t="s" r="C13" s="4">
        <v>32</v>
      </c>
      <c t="n" r="D13" s="7">
        <v>12</v>
      </c>
      <c t="s" r="E13" s="4">
        <v>32</v>
      </c>
      <c t="n" r="F13" s="6">
        <v>76888</v>
      </c>
      <c t="s" r="G13" s="4">
        <v>32</v>
      </c>
      <c t="n" r="H13" s="6">
        <v>76900</v>
      </c>
    </row>
    <row spans="1:8" r="14">
      <c t="s" r="A14" s="4">
        <v>116</v>
      </c>
      <c t="s" r="B14" s="4">
        <v>32</v>
      </c>
      <c t="s" r="C14" s="4">
        <v>32</v>
      </c>
      <c t="n" r="D14" s="6">
        <v>123014</v>
      </c>
    </row>
    <row spans="1:8" r="15">
      <c t="s" r="A15" s="4">
        <v>117</v>
      </c>
      <c t="s" r="B15" s="4">
        <v>32</v>
      </c>
      <c t="s" r="C15" s="4">
        <v>32</v>
      </c>
      <c t="n" r="D15" s="7">
        <v>10</v>
      </c>
      <c t="s" r="E15" s="4">
        <v>32</v>
      </c>
      <c t="n" r="F15" s="7">
        <v>24990</v>
      </c>
      <c t="s" r="G15" s="4">
        <v>32</v>
      </c>
      <c t="n" r="H15" s="6">
        <v>25000</v>
      </c>
    </row>
    <row spans="1:8" r="16">
      <c t="s" r="A16" s="4">
        <v>118</v>
      </c>
      <c t="s" r="B16" s="4">
        <v>32</v>
      </c>
      <c t="s" r="C16" s="4">
        <v>32</v>
      </c>
      <c t="n" r="D16" s="6">
        <v>100000</v>
      </c>
    </row>
    <row spans="1:8" r="17">
      <c t="s" r="A17" s="4">
        <v>119</v>
      </c>
      <c t="s" r="B17" s="4">
        <v>32</v>
      </c>
      <c t="s" r="C17" s="4">
        <v>32</v>
      </c>
      <c t="s" r="D17" s="4">
        <v>32</v>
      </c>
      <c t="s" r="E17" s="4">
        <v>32</v>
      </c>
      <c t="s" r="F17" s="4">
        <v>32</v>
      </c>
      <c t="n" r="G17" s="7">
        <v>225041</v>
      </c>
      <c t="n" r="H17" s="6">
        <v>225041</v>
      </c>
    </row>
    <row spans="1:8" r="18">
      <c t="s" r="A18" s="4">
        <v>120</v>
      </c>
      <c t="n" r="H18" s="6">
        <v>618844</v>
      </c>
    </row>
    <row spans="1:8" r="19">
      <c t="s" r="A19" s="4">
        <v>121</v>
      </c>
      <c t="s" r="B19" s="4">
        <v>32</v>
      </c>
      <c t="n" r="C19" s="7">
        <v>1</v>
      </c>
      <c t="n" r="D19" s="7">
        <v>562</v>
      </c>
      <c t="s" r="E19" s="4">
        <v>32</v>
      </c>
      <c t="n" r="F19" s="7">
        <v>12203981</v>
      </c>
      <c t="n" r="G19" s="7">
        <v>-14240984</v>
      </c>
      <c t="n" r="H19" s="7">
        <v>-2036440</v>
      </c>
    </row>
    <row spans="1:8" r="20">
      <c t="s" r="A20" s="4">
        <v>122</v>
      </c>
      <c t="n" r="B20" s="6">
        <v>688</v>
      </c>
      <c t="n" r="C20" s="6">
        <v>9938</v>
      </c>
      <c t="n" r="D20" s="6">
        <v>5623676</v>
      </c>
    </row>
    <row spans="1:8" r="21">
      <c t="s" r="A21" s="4">
        <v>108</v>
      </c>
      <c t="s" r="H21" s="4">
        <v>32</v>
      </c>
    </row>
    <row spans="1:8" r="22">
      <c t="s" r="A22" s="4">
        <v>110</v>
      </c>
      <c t="s" r="B22" s="4">
        <v>32</v>
      </c>
      <c t="s" r="C22" s="4">
        <v>32</v>
      </c>
      <c t="n" r="D22" s="7">
        <v>138</v>
      </c>
      <c t="n" r="E22" s="7">
        <v>28000</v>
      </c>
      <c t="n" r="F22" s="6">
        <v>304901</v>
      </c>
      <c t="s" r="G22" s="4">
        <v>32</v>
      </c>
      <c t="n" r="H22" s="7">
        <v>333039</v>
      </c>
    </row>
    <row spans="1:8" r="23">
      <c t="s" r="A23" s="4">
        <v>111</v>
      </c>
      <c t="s" r="B23" s="4">
        <v>32</v>
      </c>
      <c t="s" r="C23" s="4">
        <v>32</v>
      </c>
      <c t="n" r="D23" s="6">
        <v>1375000</v>
      </c>
    </row>
    <row spans="1:8" r="24">
      <c t="s" r="A24" s="4">
        <v>113</v>
      </c>
      <c t="s" r="B24" s="4">
        <v>32</v>
      </c>
      <c t="s" r="C24" s="4">
        <v>32</v>
      </c>
      <c t="s" r="D24" s="4">
        <v>32</v>
      </c>
      <c t="s" r="E24" s="4">
        <v>32</v>
      </c>
      <c t="n" r="F24" s="7">
        <v>42101</v>
      </c>
      <c t="s" r="G24" s="4">
        <v>32</v>
      </c>
      <c t="n" r="H24" s="7">
        <v>42101</v>
      </c>
    </row>
    <row spans="1:8" r="25">
      <c t="s" r="A25" s="4">
        <v>114</v>
      </c>
      <c t="s" r="H25" s="4">
        <v>32</v>
      </c>
    </row>
    <row spans="1:8" r="26">
      <c t="s" r="A26" s="4">
        <v>119</v>
      </c>
      <c t="s" r="B26" s="4">
        <v>32</v>
      </c>
      <c t="s" r="C26" s="4">
        <v>32</v>
      </c>
      <c t="s" r="D26" s="4">
        <v>32</v>
      </c>
      <c t="s" r="E26" s="4">
        <v>32</v>
      </c>
      <c t="s" r="F26" s="4">
        <v>32</v>
      </c>
      <c t="n" r="G26" s="7">
        <v>826699</v>
      </c>
      <c t="n" r="H26" s="7">
        <v>826699</v>
      </c>
    </row>
    <row spans="1:8" r="27">
      <c t="s" r="A27" s="4">
        <v>120</v>
      </c>
      <c t="s" r="B27" s="4">
        <v>32</v>
      </c>
      <c t="s" r="C27" s="4">
        <v>32</v>
      </c>
      <c t="s" r="D27" s="4">
        <v>32</v>
      </c>
      <c t="s" r="E27" s="4">
        <v>32</v>
      </c>
      <c t="n" r="F27" s="7">
        <v>25908</v>
      </c>
      <c t="s" r="G27" s="4">
        <v>32</v>
      </c>
      <c t="n" r="H27" s="6">
        <v>25908</v>
      </c>
    </row>
    <row spans="1:8" r="28">
      <c t="s" r="A28" s="4">
        <v>123</v>
      </c>
      <c t="s" r="B28" s="4">
        <v>32</v>
      </c>
      <c t="n" r="C28" s="7">
        <v>1</v>
      </c>
      <c t="n" r="D28" s="7">
        <v>700</v>
      </c>
      <c t="n" r="E28" s="7">
        <v>28000</v>
      </c>
      <c t="n" r="F28" s="7">
        <v>12576891</v>
      </c>
      <c t="n" r="G28" s="7">
        <v>-13414285</v>
      </c>
      <c t="n" r="H28" s="7">
        <v>-808693</v>
      </c>
    </row>
    <row spans="1:8" r="29">
      <c t="s" r="A29" s="4">
        <v>124</v>
      </c>
      <c t="n" r="B29" s="6">
        <v>688</v>
      </c>
      <c t="n" r="C29" s="6">
        <v>9938</v>
      </c>
      <c t="n" r="D29" s="6">
        <v>6998676</v>
      </c>
    </row>
    <row spans="1:8" r="30">
      <c t="s" r="A30" s="4">
        <v>120</v>
      </c>
      <c t="s" r="H30" s="4">
        <v>32</v>
      </c>
    </row>
    <row spans="1:8" r="31">
      <c t="s" r="A31" s="4">
        <v>125</v>
      </c>
      <c t="n" r="H31" s="7">
        <v>-10097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126</v>
      </c>
      <c t="s" r="B1" s="2">
        <v>1</v>
      </c>
      <c t="s" r="D1" s="2">
        <v>77</v>
      </c>
    </row>
    <row spans="1:5" r="2">
      <c t="s" r="B2" s="2">
        <v>2</v>
      </c>
      <c t="s" r="C2" s="2">
        <v>78</v>
      </c>
      <c t="s" r="D2" s="2">
        <v>25</v>
      </c>
      <c t="s" r="E2" s="2">
        <v>26</v>
      </c>
    </row>
    <row spans="1:5" r="3">
      <c t="s" r="A3" s="3">
        <v>127</v>
      </c>
    </row>
    <row spans="1:5" r="4">
      <c t="s" r="A4" s="4">
        <v>128</v>
      </c>
      <c t="n" r="B4" s="7">
        <v>-353577</v>
      </c>
      <c t="n" r="C4" s="7">
        <v>-397822</v>
      </c>
      <c t="n" r="D4" s="7">
        <v>826699</v>
      </c>
      <c t="n" r="E4" s="7">
        <v>225041</v>
      </c>
    </row>
    <row spans="1:5" r="5">
      <c t="s" r="A5" s="3">
        <v>129</v>
      </c>
    </row>
    <row spans="1:5" r="6">
      <c t="s" r="A6" s="4">
        <v>130</v>
      </c>
      <c t="n" r="D6" s="7">
        <v>333039</v>
      </c>
      <c t="n" r="E6" s="6">
        <v>994448</v>
      </c>
    </row>
    <row spans="1:5" r="7">
      <c t="s" r="A7" s="4">
        <v>131</v>
      </c>
      <c t="s" r="D7" s="4">
        <v>32</v>
      </c>
      <c t="n" r="E7" s="6">
        <v>25000</v>
      </c>
    </row>
    <row spans="1:5" r="8">
      <c t="s" r="A8" s="4">
        <v>132</v>
      </c>
      <c t="n" r="B8" s="6">
        <v>166919</v>
      </c>
      <c t="n" r="C8" s="6">
        <v>1750</v>
      </c>
    </row>
    <row spans="1:5" r="9">
      <c t="s" r="A9" s="4">
        <v>89</v>
      </c>
      <c t="n" r="B9" s="6">
        <v>-82057</v>
      </c>
      <c t="n" r="C9" s="7">
        <v>11335</v>
      </c>
      <c t="n" r="D9" s="7">
        <v>11335</v>
      </c>
      <c t="n" r="E9" s="7">
        <v>-1514947</v>
      </c>
    </row>
    <row spans="1:5" r="10">
      <c t="s" r="A10" s="4">
        <v>133</v>
      </c>
      <c t="n" r="B10" s="7">
        <v>15258</v>
      </c>
      <c t="s" r="C10" s="4">
        <v>32</v>
      </c>
      <c t="n" r="D10" s="6">
        <v>-1476197</v>
      </c>
      <c t="s" r="E10" s="4">
        <v>32</v>
      </c>
    </row>
    <row spans="1:5" r="11">
      <c t="s" r="A11" s="4">
        <v>134</v>
      </c>
      <c t="s" r="B11" s="4">
        <v>32</v>
      </c>
      <c t="n" r="C11" s="7">
        <v>58877</v>
      </c>
      <c t="n" r="D11" s="7">
        <v>75233</v>
      </c>
      <c t="n" r="E11" s="7">
        <v>78503</v>
      </c>
    </row>
    <row spans="1:5" r="12">
      <c t="s" r="A12" s="4">
        <v>135</v>
      </c>
      <c t="s" r="D12" s="4">
        <v>32</v>
      </c>
      <c t="n" r="E12" s="6">
        <v>28991</v>
      </c>
    </row>
    <row spans="1:5" r="13">
      <c t="s" r="A13" s="4">
        <v>136</v>
      </c>
      <c t="n" r="D13" s="7">
        <v>1217</v>
      </c>
      <c t="n" r="E13" s="7">
        <v>7906</v>
      </c>
    </row>
    <row spans="1:5" r="14">
      <c t="s" r="A14" s="4">
        <v>137</v>
      </c>
      <c t="n" r="D14" s="6">
        <v>2856</v>
      </c>
      <c t="s" r="E14" s="4">
        <v>32</v>
      </c>
    </row>
    <row spans="1:5" r="15">
      <c t="s" r="A15" s="4">
        <v>138</v>
      </c>
      <c t="s" r="B15" s="4">
        <v>32</v>
      </c>
      <c t="n" r="C15" s="6">
        <v>460</v>
      </c>
      <c t="n" r="D15" s="6">
        <v>461</v>
      </c>
      <c t="n" r="E15" s="7">
        <v>5253</v>
      </c>
    </row>
    <row spans="1:5" r="16">
      <c t="s" r="A16" s="3">
        <v>139</v>
      </c>
    </row>
    <row spans="1:5" r="17">
      <c t="s" r="A17" s="4">
        <v>140</v>
      </c>
      <c t="n" r="B17" s="7">
        <v>13472</v>
      </c>
      <c t="n" r="C17" s="6">
        <v>19276</v>
      </c>
      <c t="n" r="D17" s="6">
        <v>-62924</v>
      </c>
      <c t="n" r="E17" s="6">
        <v>-33249</v>
      </c>
    </row>
    <row spans="1:5" r="18">
      <c t="s" r="A18" s="4">
        <v>30</v>
      </c>
      <c t="n" r="B18" s="6">
        <v>5228</v>
      </c>
      <c t="n" r="C18" s="6">
        <v>-91151</v>
      </c>
      <c t="n" r="D18" s="6">
        <v>-48012</v>
      </c>
      <c t="n" r="E18" s="6">
        <v>3297</v>
      </c>
    </row>
    <row spans="1:5" r="19">
      <c t="s" r="A19" s="4">
        <v>141</v>
      </c>
      <c t="n" r="B19" s="6">
        <v>-164192</v>
      </c>
      <c t="n" r="C19" s="6">
        <v>-18350</v>
      </c>
      <c t="n" r="D19" s="6">
        <v>-27995</v>
      </c>
      <c t="n" r="E19" s="6">
        <v>32661</v>
      </c>
    </row>
    <row spans="1:5" r="20">
      <c t="s" r="A20" s="4">
        <v>42</v>
      </c>
      <c t="n" r="B20" s="6">
        <v>-35634</v>
      </c>
      <c t="n" r="C20" s="6">
        <v>57616</v>
      </c>
      <c t="n" r="D20" s="6">
        <v>25446</v>
      </c>
      <c t="n" r="E20" s="6">
        <v>-4318</v>
      </c>
    </row>
    <row spans="1:5" r="21">
      <c t="s" r="A21" s="4">
        <v>48</v>
      </c>
      <c t="n" r="B21" s="6">
        <v>13889</v>
      </c>
      <c t="n" r="C21" s="6">
        <v>27832</v>
      </c>
      <c t="n" r="D21" s="6">
        <v>-67328</v>
      </c>
      <c t="n" r="E21" s="6">
        <v>20524</v>
      </c>
    </row>
    <row spans="1:5" r="22">
      <c t="s" r="A22" s="4">
        <v>43</v>
      </c>
      <c t="n" r="B22" s="6">
        <v>-42275</v>
      </c>
      <c t="n" r="C22" s="6">
        <v>-36651</v>
      </c>
      <c t="n" r="D22" s="6">
        <v>-11533</v>
      </c>
      <c t="n" r="E22" s="6">
        <v>105206</v>
      </c>
    </row>
    <row spans="1:5" r="23">
      <c t="s" r="A23" s="4">
        <v>142</v>
      </c>
      <c t="n" r="B23" s="7">
        <v>-462969</v>
      </c>
      <c t="n" r="C23" s="6">
        <v>-366828</v>
      </c>
      <c t="n" r="D23" s="6">
        <v>-466372</v>
      </c>
      <c t="n" r="E23" s="7">
        <v>-25684</v>
      </c>
    </row>
    <row spans="1:5" r="24">
      <c t="s" r="A24" s="3">
        <v>143</v>
      </c>
    </row>
    <row spans="1:5" r="25">
      <c t="s" r="A25" s="4">
        <v>31</v>
      </c>
      <c t="s" r="B25" s="4">
        <v>32</v>
      </c>
      <c t="n" r="C25" s="6">
        <v>-30000</v>
      </c>
      <c t="n" r="D25" s="6">
        <v>-30000</v>
      </c>
      <c t="s" r="E25" s="4">
        <v>32</v>
      </c>
    </row>
    <row spans="1:5" r="26">
      <c t="s" r="A26" s="4">
        <v>144</v>
      </c>
      <c t="s" r="B26" s="4">
        <v>32</v>
      </c>
      <c t="n" r="C26" s="7">
        <v>-30000</v>
      </c>
      <c t="n" r="D26" s="6">
        <v>-30000</v>
      </c>
      <c t="s" r="E26" s="4">
        <v>32</v>
      </c>
    </row>
    <row spans="1:5" r="27">
      <c t="s" r="A27" s="3">
        <v>145</v>
      </c>
    </row>
    <row spans="1:5" r="28">
      <c t="s" r="A28" s="4">
        <v>146</v>
      </c>
      <c t="n" r="B28" s="7">
        <v>612500</v>
      </c>
      <c t="s" r="C28" s="4">
        <v>32</v>
      </c>
    </row>
    <row spans="1:5" r="29">
      <c t="s" r="A29" s="4">
        <v>147</v>
      </c>
      <c t="n" r="B29" s="6">
        <v>-39713</v>
      </c>
      <c t="n" r="C29" s="7">
        <v>-5000</v>
      </c>
      <c t="n" r="D29" s="7">
        <v>81294</v>
      </c>
      <c t="n" r="E29" s="7">
        <v>5000</v>
      </c>
    </row>
    <row spans="1:5" r="30">
      <c t="s" r="A30" s="4">
        <v>148</v>
      </c>
      <c t="s" r="D30" s="4">
        <v>32</v>
      </c>
      <c t="n" r="E30" s="7">
        <v>22500</v>
      </c>
    </row>
    <row spans="1:5" r="31">
      <c t="s" r="A31" s="4">
        <v>149</v>
      </c>
      <c t="n" r="B31" s="6">
        <v>0</v>
      </c>
      <c t="n" r="C31" s="7">
        <v>396608</v>
      </c>
      <c t="n" r="D31" s="7">
        <v>388000</v>
      </c>
      <c t="s" r="E31" s="4">
        <v>32</v>
      </c>
    </row>
    <row spans="1:5" r="32">
      <c t="s" r="A32" s="4">
        <v>150</v>
      </c>
      <c t="n" r="D32" s="6">
        <v>20740</v>
      </c>
      <c t="s" r="E32" s="4">
        <v>32</v>
      </c>
    </row>
    <row spans="1:5" r="33">
      <c t="s" r="A33" s="4">
        <v>151</v>
      </c>
      <c t="n" r="B33" s="6">
        <v>-19065</v>
      </c>
      <c t="s" r="C33" s="4">
        <v>32</v>
      </c>
    </row>
    <row spans="1:5" r="34">
      <c t="s" r="A34" s="4">
        <v>152</v>
      </c>
      <c t="n" r="B34" s="6">
        <v>20000</v>
      </c>
      <c t="s" r="C34" s="4">
        <v>32</v>
      </c>
    </row>
    <row spans="1:5" r="35">
      <c t="s" r="A35" s="4">
        <v>153</v>
      </c>
      <c t="n" r="B35" s="6">
        <v>12500</v>
      </c>
      <c t="s" r="C35" s="4">
        <v>32</v>
      </c>
    </row>
    <row spans="1:5" r="36">
      <c t="s" r="A36" s="4">
        <v>154</v>
      </c>
      <c t="s" r="C36" s="4">
        <v>32</v>
      </c>
    </row>
    <row spans="1:5" r="37">
      <c t="s" r="A37" s="4">
        <v>155</v>
      </c>
      <c t="n" r="B37" s="6">
        <v>586222</v>
      </c>
      <c t="n" r="C37" s="7">
        <v>391608</v>
      </c>
      <c t="n" r="D37" s="6">
        <v>490034</v>
      </c>
      <c t="n" r="E37" s="7">
        <v>27500</v>
      </c>
    </row>
    <row spans="1:5" r="38">
      <c t="s" r="A38" s="4">
        <v>156</v>
      </c>
      <c t="n" r="B38" s="6">
        <v>123253</v>
      </c>
      <c t="n" r="C38" s="6">
        <v>-5220</v>
      </c>
      <c t="n" r="D38" s="6">
        <v>-6338</v>
      </c>
      <c t="n" r="E38" s="6">
        <v>1816</v>
      </c>
    </row>
    <row spans="1:5" r="39">
      <c t="s" r="A39" s="4">
        <v>157</v>
      </c>
      <c t="n" r="B39" s="6">
        <v>1335</v>
      </c>
      <c t="n" r="C39" s="6">
        <v>7673</v>
      </c>
      <c t="n" r="D39" s="6">
        <v>7673</v>
      </c>
      <c t="n" r="E39" s="6">
        <v>5857</v>
      </c>
    </row>
    <row spans="1:5" r="40">
      <c t="s" r="A40" s="4">
        <v>158</v>
      </c>
      <c t="n" r="B40" s="6">
        <v>124588</v>
      </c>
      <c t="n" r="C40" s="6">
        <v>2453</v>
      </c>
      <c t="n" r="D40" s="6">
        <v>1335</v>
      </c>
      <c t="n" r="E40" s="6">
        <v>7673</v>
      </c>
    </row>
    <row spans="1:5" r="41">
      <c t="s" r="A41" s="3">
        <v>159</v>
      </c>
    </row>
    <row spans="1:5" r="42">
      <c t="s" r="A42" s="4">
        <v>160</v>
      </c>
      <c t="n" r="B42" s="7">
        <v>34348</v>
      </c>
      <c t="n" r="C42" s="7">
        <v>106000</v>
      </c>
      <c t="n" r="D42" s="7">
        <v>113250</v>
      </c>
      <c t="n" r="E42" s="7">
        <v>125000</v>
      </c>
    </row>
    <row spans="1:5" r="43">
      <c t="s" r="A43" s="4">
        <v>161</v>
      </c>
      <c t="s" r="B43" s="4">
        <v>32</v>
      </c>
      <c t="s" r="C43" s="4">
        <v>32</v>
      </c>
      <c t="s" r="D43" s="4">
        <v>32</v>
      </c>
      <c t="s" r="E43" s="4">
        <v>32</v>
      </c>
    </row>
    <row spans="1:5" r="44">
      <c t="s" r="A44" s="4">
        <v>162</v>
      </c>
      <c t="s" r="D44" s="4">
        <v>32</v>
      </c>
      <c t="n" r="E44" s="7">
        <v>314819</v>
      </c>
    </row>
    <row spans="1:5" r="45">
      <c t="s" r="A45" s="4">
        <v>108</v>
      </c>
      <c t="s" r="D45" s="4">
        <v>32</v>
      </c>
      <c t="n" r="E45" s="6">
        <v>29000</v>
      </c>
    </row>
    <row spans="1:5" r="46">
      <c t="s" r="A46" s="4">
        <v>113</v>
      </c>
      <c t="s" r="B46" s="4">
        <v>32</v>
      </c>
      <c t="n" r="C46" s="7">
        <v>42101</v>
      </c>
      <c t="s" r="D46" s="4">
        <v>32</v>
      </c>
      <c t="n" r="E46" s="6">
        <v>909918</v>
      </c>
    </row>
    <row spans="1:5" r="47">
      <c t="s" r="A47" s="4">
        <v>163</v>
      </c>
      <c t="s" r="D47" s="4">
        <v>32</v>
      </c>
      <c t="n" r="E47" s="6">
        <v>54400</v>
      </c>
    </row>
    <row spans="1:5" r="48">
      <c t="s" r="A48" s="4">
        <v>120</v>
      </c>
      <c t="s" r="B48" s="4">
        <v>32</v>
      </c>
      <c t="n" r="C48" s="7">
        <v>25908</v>
      </c>
      <c t="n" r="D48" s="7">
        <v>25908</v>
      </c>
      <c t="n" r="E48" s="7">
        <v>618844</v>
      </c>
    </row>
    <row spans="1:5" r="49">
      <c t="s" r="A49" s="4">
        <v>164</v>
      </c>
      <c t="n" r="D49" s="6">
        <v>68009</v>
      </c>
      <c t="s" r="E49" s="4">
        <v>32</v>
      </c>
    </row>
    <row spans="1:5" r="50">
      <c t="s" r="A50" s="4">
        <v>165</v>
      </c>
      <c t="n" r="D50" s="7">
        <v>48669</v>
      </c>
      <c t="s" r="E50" s="4">
        <v>32</v>
      </c>
    </row>
    <row spans="1:5" r="51">
      <c t="s" r="A51" s="4">
        <v>114</v>
      </c>
      <c t="s" r="D51" s="4">
        <v>32</v>
      </c>
      <c t="n" r="E51" s="7">
        <v>1076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166</v>
      </c>
      <c t="s" r="B1" s="2">
        <v>1</v>
      </c>
      <c t="s" r="C1" s="2">
        <v>77</v>
      </c>
    </row>
    <row spans="1:3" r="2">
      <c t="s" r="B2" s="2">
        <v>2</v>
      </c>
      <c t="s" r="C2" s="2">
        <v>25</v>
      </c>
    </row>
    <row spans="1:3" r="3">
      <c t="s" r="A3" s="3">
        <v>167</v>
      </c>
    </row>
    <row spans="1:3" r="4">
      <c t="s" r="A4" s="4">
        <v>166</v>
      </c>
      <c t="s" r="B4" s="4">
        <v>168</v>
      </c>
      <c t="s" r="C4" s="4">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r="A1" s="1">
        <v>170</v>
      </c>
      <c t="s" r="B1" s="2">
        <v>1</v>
      </c>
      <c t="s" r="C1" s="2">
        <v>77</v>
      </c>
    </row>
    <row spans="1:3" r="2">
      <c t="s" r="B2" s="2">
        <v>2</v>
      </c>
      <c t="s" r="C2" s="2">
        <v>25</v>
      </c>
    </row>
    <row spans="1:3" r="3">
      <c t="s" r="A3" s="3">
        <v>171</v>
      </c>
    </row>
    <row spans="1:3" r="4">
      <c t="s" r="A4" s="4">
        <v>170</v>
      </c>
      <c t="s" r="B4" s="4">
        <v>172</v>
      </c>
      <c t="s" r="C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174</v>
      </c>
      <c t="s" r="B1" s="2">
        <v>1</v>
      </c>
      <c t="s" r="C1" s="2">
        <v>77</v>
      </c>
    </row>
    <row spans="1:3" r="2">
      <c t="s" r="B2" s="2">
        <v>2</v>
      </c>
      <c t="s" r="C2" s="2">
        <v>25</v>
      </c>
    </row>
    <row spans="1:3" r="3">
      <c t="s" r="A3" s="3">
        <v>167</v>
      </c>
    </row>
    <row spans="1:3" r="4">
      <c t="s" r="A4" s="4">
        <v>174</v>
      </c>
      <c t="s" r="B4" s="4">
        <v>175</v>
      </c>
      <c t="s" r="C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STATEMENTS OF COMPREHENSIVE INC</vt:lpstr>
      <vt:lpstr>CONSOLIDATED STATEMENTS OF CHAN</vt:lpstr>
      <vt:lpstr>STATEMENTS OF CASH FLOWS</vt:lpstr>
      <vt:lpstr>NATURE OF OPERATIONS</vt:lpstr>
      <vt:lpstr>SUMMARY OF ACCOUNTING POLICIES</vt:lpstr>
      <vt:lpstr>GOING CONCERN</vt:lpstr>
      <vt:lpstr>LOAN TO EMPLOYEE</vt:lpstr>
      <vt:lpstr>DUE TO RELATED PARTY</vt:lpstr>
      <vt:lpstr>INTANGIBLE ASSETS</vt:lpstr>
      <vt:lpstr>ACCRUED EXPENSES AND OTHER CURR</vt:lpstr>
      <vt:lpstr>CREDIT LINE - RELATED PARTY</vt:lpstr>
      <vt:lpstr>CONVERTIBLE NOTES PAYABLE</vt:lpstr>
      <vt:lpstr>WARRANTS AND DERIVATIVE LIABILI</vt:lpstr>
      <vt:lpstr>STOCKHOLDERS EQUITY</vt:lpstr>
      <vt:lpstr>DERIVATIVE WARRANT LIABILITY AN</vt:lpstr>
      <vt:lpstr>NOTE PAYABLE - OTHER</vt:lpstr>
      <vt:lpstr>LOAN PAYABLE</vt:lpstr>
      <vt:lpstr>RELATED PARTY TRANSACTIONS</vt:lpstr>
      <vt:lpstr>INCOME TAX</vt:lpstr>
      <vt:lpstr>CONCENTRATION AND CREDIT RISK</vt:lpstr>
      <vt:lpstr>SUBSEQUENT EVENTS</vt:lpstr>
      <vt:lpstr>SUMMARY OF ACCOUNTING POLICIES </vt:lpstr>
      <vt:lpstr>INTANGIBLE ASSETS (Tables)</vt:lpstr>
      <vt:lpstr>ACCRUED EXPENSES AND OTHER CU27</vt:lpstr>
      <vt:lpstr>CONVERTIBLE NOTES PAYABLE (Tabl</vt:lpstr>
      <vt:lpstr>WARRANTS AND DERIVATIVE LIABI29</vt:lpstr>
      <vt:lpstr>INCOME TAX (Tables)</vt:lpstr>
      <vt:lpstr>SUMMARY OF ACCOUNTING POLICIE31</vt:lpstr>
      <vt:lpstr>GOING CONCERN (Details Narrativ</vt:lpstr>
      <vt:lpstr>LOAN TO EMPLOYEE (Details Narra</vt:lpstr>
      <vt:lpstr>INTANGIBLE ASSETS (Details)</vt:lpstr>
      <vt:lpstr>INTANGIBLE ASSETS (Details Narr</vt:lpstr>
      <vt:lpstr>ACCRUED EXPENSES AND OTHER CU36</vt:lpstr>
      <vt:lpstr>CONVERTIBLE NOTES PAYABLE (Deta</vt:lpstr>
      <vt:lpstr>NOTE PAYABLE - OTHER (Details)</vt:lpstr>
      <vt:lpstr>LOAN PAYABLE (Details Narrative</vt:lpstr>
      <vt:lpstr>RELATED PARTY TRANSACTIONS (Det</vt:lpstr>
      <vt:lpstr>WARRANTS AND DERIVATIVE LIABI41</vt:lpstr>
      <vt:lpstr>INCOME TAX (Details)</vt:lpstr>
      <vt:lpstr>INCOME TAX (Details 1)</vt:lpstr>
      <vt:lpstr>INCOME TAX (Details 2)</vt:lpstr>
      <vt:lpstr>INCOME TAX (Details Narrative)</vt:lpstr>
      <vt:lpstr>CONCENTRATION AND CREDIT RISK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4T15:50:22Z</dcterms:created>
  <dcterms:modified xmlns:dcterms="http://purl.org/dc/terms/" xmlns:xsi="http://www.w3.org/2001/XMLSchema-instance" xsi:type="dcterms:W3CDTF">2016-06-24T15:50:22Z</dcterms:modified>
  <dc:title xmlns:dc="http://purl.org/dc/elements/1.1/">Untitled</dc:title>
  <dc:description xmlns:dc="http://purl.org/dc/elements/1.1/"/>
  <dc:subject xmlns:dc="http://purl.org/dc/elements/1.1/"/>
  <cp:keywords/>
  <cp:category/>
</cp:coreProperties>
</file>